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EFERRED FINANCING COS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PREPAID EXPENSES AND OTHER CURR" sheetId="13" state="visible" r:id="rId13"/>
    <sheet xmlns:r="http://schemas.openxmlformats.org/officeDocument/2006/relationships" name="ACCRUED EXPENSES AND OTHER PAYA"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ON STOCK" sheetId="17" state="visible" r:id="rId17"/>
    <sheet xmlns:r="http://schemas.openxmlformats.org/officeDocument/2006/relationships" name="COMMIT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PREPAID EXPENSES AND OTHER CU_2" sheetId="24" state="visible" r:id="rId24"/>
    <sheet xmlns:r="http://schemas.openxmlformats.org/officeDocument/2006/relationships" name="ACCRUED EXPENSES AND OTHER PA_2" sheetId="25" state="visible" r:id="rId25"/>
    <sheet xmlns:r="http://schemas.openxmlformats.org/officeDocument/2006/relationships" name="INCOME TAXES (Tables)" sheetId="26" state="visible" r:id="rId26"/>
    <sheet xmlns:r="http://schemas.openxmlformats.org/officeDocument/2006/relationships" name="ORGANIZATION AND DESCRIPTION _2" sheetId="27" state="visible" r:id="rId27"/>
    <sheet xmlns:r="http://schemas.openxmlformats.org/officeDocument/2006/relationships" name="GOING CONCERN (Details Narrativ"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DEFERRED FINANCING COSTS (Detai"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INTANGIBLE ASSETS (Details)" sheetId="34" state="visible" r:id="rId34"/>
    <sheet xmlns:r="http://schemas.openxmlformats.org/officeDocument/2006/relationships" name="INTANGIBLE ASSETS (Details Narr" sheetId="35" state="visible" r:id="rId35"/>
    <sheet xmlns:r="http://schemas.openxmlformats.org/officeDocument/2006/relationships" name="PREPAID EXPENSES AND OTHER CU_3" sheetId="36" state="visible" r:id="rId36"/>
    <sheet xmlns:r="http://schemas.openxmlformats.org/officeDocument/2006/relationships" name="ACCRUED EXPENSES AND OTHER PA_3" sheetId="37" state="visible" r:id="rId37"/>
    <sheet xmlns:r="http://schemas.openxmlformats.org/officeDocument/2006/relationships" name="RELATED PARTY TRANSACTIONS (Det" sheetId="38" state="visible" r:id="rId38"/>
    <sheet xmlns:r="http://schemas.openxmlformats.org/officeDocument/2006/relationships" name="COMMON STOCK (Details Narrative"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2)" sheetId="42" state="visible" r:id="rId42"/>
    <sheet xmlns:r="http://schemas.openxmlformats.org/officeDocument/2006/relationships" name="INCOME TAXES (Details Narrative" sheetId="43" state="visible" r:id="rId43"/>
    <sheet xmlns:r="http://schemas.openxmlformats.org/officeDocument/2006/relationships" name="COMMITMENTS (Details Narrative)"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409">
  <si>
    <t>Document and Entity Information</t>
  </si>
  <si>
    <t>3 Months Ended</t>
  </si>
  <si>
    <t>Sep. 30, 2018</t>
  </si>
  <si>
    <t>Document And Entity Information</t>
  </si>
  <si>
    <t>Entity Registrant Name</t>
  </si>
  <si>
    <t>DATASEA INC.</t>
  </si>
  <si>
    <t>Entity Central Index Key</t>
  </si>
  <si>
    <t>Document Type</t>
  </si>
  <si>
    <t>S-1/A</t>
  </si>
  <si>
    <t>Trading Symbol</t>
  </si>
  <si>
    <t>DTSS</t>
  </si>
  <si>
    <t>Document Period End Date</t>
  </si>
  <si>
    <t>Sep. 30,
		2018</t>
  </si>
  <si>
    <t>Amendment Flag</t>
  </si>
  <si>
    <t>true</t>
  </si>
  <si>
    <t>Amendment Description</t>
  </si>
  <si>
    <t>CALCULATION OF REGISTRATION FEE           Title of each class of securities     to be registered      Amount to be   registered (1)(2)     Proposed   maximum  aggregate  offering   price per   share     Proposed   maximum   aggregate   offering   price (1)(2)     Amount of   registration  fee     Common Stock, par value $0.001 per share  (2)(3)     1,667,500     $ 4.00     $ 6,670,000     $ 830.42     Underwriter Warrants (4)     -     $ -     $ -     $ -     Common Stock underlying Underwriter Warrants(4)     101,500     $ 6.00     $ 609,000     $ 75.82     Total (5)       1,769,000       $ -     $ 7,279,000       $ 906.24              (1) Estimated solely for the purpose of calculating the registration fee pursuant to Rule 457(o) under the Securities Act of 1933, as amended.   (2) Includes 217,500 shares of common stock which may be issued on exercise of a 45-day option granted to the underwriters to cover over-allotments, if any.     (3)   In accordance with Rule 416(a), the registrant is also registering an indeterminate number of additional common stocks that shall be issuable pursuant to Rule 416 to prevent dilution resulting from share splits, share dividends or similar transactions.   (4) We have agreed to issue, on the closing date of this offering, warrants to the representative of the underwriters, ViewTrade Securities, Inc., in an amount equal to 7% of the aggregate number of shares of common stock sold by us in this offering. The exercise price of the underwriter warrants is equal to 150% of the price of our common stock offered hereby. The underwriter warrants are exercisable for a period of five years from the effective date of this Registration Statement.   (5) Previously paid.            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Securities and Exchange Commission, acting pursuant to Section 8(a) may determine.</t>
  </si>
  <si>
    <t>Current Fiscal Year End Date</t>
  </si>
  <si>
    <t>--06-30</t>
  </si>
  <si>
    <t>Entity Small Business</t>
  </si>
  <si>
    <t>Entity Emerging Growth Company</t>
  </si>
  <si>
    <t>Entity Ex Transition Period</t>
  </si>
  <si>
    <t>Entity Filer Category</t>
  </si>
  <si>
    <t>Non-accelerated Filer</t>
  </si>
  <si>
    <t>CONSOLIDATED BALANCE SHEETS - USD ($)</t>
  </si>
  <si>
    <t>Jun. 30, 2018</t>
  </si>
  <si>
    <t>Jun. 30, 2017</t>
  </si>
  <si>
    <t>Current Assets</t>
  </si>
  <si>
    <t>Cash</t>
  </si>
  <si>
    <t>Accounts receivable</t>
  </si>
  <si>
    <t xml:space="preserve"> </t>
  </si>
  <si>
    <t>Inventory</t>
  </si>
  <si>
    <t>Prepaid expenses and other current assets</t>
  </si>
  <si>
    <t>Total Current Assets</t>
  </si>
  <si>
    <t>Property and equipment, net</t>
  </si>
  <si>
    <t>Intangible assets, net</t>
  </si>
  <si>
    <t>Deferred registration costs</t>
  </si>
  <si>
    <t>Total Assets</t>
  </si>
  <si>
    <t>Current Liabilities</t>
  </si>
  <si>
    <t>Accounts payable</t>
  </si>
  <si>
    <t>Accrued expenses and other payables</t>
  </si>
  <si>
    <t>Advance for sale of common stock</t>
  </si>
  <si>
    <t>Loan payable-shareholder</t>
  </si>
  <si>
    <t>Total Current Liabilities</t>
  </si>
  <si>
    <t>Stockholders' Equity</t>
  </si>
  <si>
    <t>Common stock, $0.001 par value, 375,000,000 shares authorized, 19,170,846 and 18,870,346 shares issued and outstanding at June 30, 2018 and 2017, respectively</t>
  </si>
  <si>
    <t>Additional paid-in capital</t>
  </si>
  <si>
    <t>Accumulated comprehensive income</t>
  </si>
  <si>
    <t>Deficit</t>
  </si>
  <si>
    <t>Total Stockholders' Equity</t>
  </si>
  <si>
    <t>Total Liabilities and Stockholders' Equity</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OPERATIONS AND COMPREHENSIVE LOSS - USD ($)</t>
  </si>
  <si>
    <t>12 Months Ended</t>
  </si>
  <si>
    <t>Sep. 30, 2017</t>
  </si>
  <si>
    <t>Income Statement [Abstract]</t>
  </si>
  <si>
    <t>Revenues</t>
  </si>
  <si>
    <t>Cost of goods sold</t>
  </si>
  <si>
    <t>Gross profit</t>
  </si>
  <si>
    <t>Operating expenses</t>
  </si>
  <si>
    <t>Selling expenses</t>
  </si>
  <si>
    <t>General and administrative expenses</t>
  </si>
  <si>
    <t>Research and development expenses</t>
  </si>
  <si>
    <t>Total operating expenses</t>
  </si>
  <si>
    <t>Loss from operations</t>
  </si>
  <si>
    <t>Other income</t>
  </si>
  <si>
    <t>Other income, net</t>
  </si>
  <si>
    <t>Interest expense</t>
  </si>
  <si>
    <t>Total other income(expense)</t>
  </si>
  <si>
    <t>Net loss</t>
  </si>
  <si>
    <t>Other comprehensive loss</t>
  </si>
  <si>
    <t>Foreign currency translation adjustment</t>
  </si>
  <si>
    <t>Total comprehensive loss</t>
  </si>
  <si>
    <t>Net loss per share</t>
  </si>
  <si>
    <t>Basic and diluted (in dollars per share)</t>
  </si>
  <si>
    <t>Weighted average shares outstanding</t>
  </si>
  <si>
    <t>Basic and diluted (in shares)</t>
  </si>
  <si>
    <t>CONSOLIDATED STATEMENTS OF CHANGES IN STOCKHOLDERS' EQUITY - USD ($)</t>
  </si>
  <si>
    <t>Common Stock [Member]</t>
  </si>
  <si>
    <t>Additional Paid-in Capital [Member]</t>
  </si>
  <si>
    <t>Deficit [Member]</t>
  </si>
  <si>
    <t>Accumulated Other Comprehensive (Loss) Income</t>
  </si>
  <si>
    <t>Total</t>
  </si>
  <si>
    <t>Beginning Balance at Jun. 30, 2016</t>
  </si>
  <si>
    <t>Beginning Balance (in shares) at Jun. 30, 2016</t>
  </si>
  <si>
    <t>Increase (Decrease) in Stockholders' Equity [Roll Forward]</t>
  </si>
  <si>
    <t>Issuance of common stock</t>
  </si>
  <si>
    <t>Issuance of common stock (in shares)</t>
  </si>
  <si>
    <t>Foreign currency translation gain</t>
  </si>
  <si>
    <t>Ending Balance at Jun. 30, 2017</t>
  </si>
  <si>
    <t>Ending Balance (in shares) at Jun. 30, 2017</t>
  </si>
  <si>
    <t>Ending Balance at Jun. 30, 2018</t>
  </si>
  <si>
    <t>Ending Balance (in shares) at Jun. 30, 2018</t>
  </si>
  <si>
    <t>Ending Balance at Sep. 30, 2018</t>
  </si>
  <si>
    <t>Ending Balance (in shares) at Sep. 30, 2018</t>
  </si>
  <si>
    <t>CONSOLIDATED STATEMENTS OF CASH FLOWS - USD ($)</t>
  </si>
  <si>
    <t>Cash flows from operating activities:</t>
  </si>
  <si>
    <t>Adjustments to reconcile net loss to net cash used in operating activities:</t>
  </si>
  <si>
    <t>Depreciation and amortization</t>
  </si>
  <si>
    <t>Expenses paid by president</t>
  </si>
  <si>
    <t>Changes in current assets and current liabilities:</t>
  </si>
  <si>
    <t>Project in progress</t>
  </si>
  <si>
    <t>Net cash (used in) operating activities</t>
  </si>
  <si>
    <t>Cash flows from investing activities:</t>
  </si>
  <si>
    <t>Acquisition of office equipment and intangible assets</t>
  </si>
  <si>
    <t>Net cash (used in) investing activities</t>
  </si>
  <si>
    <t>Cash flows from financing activities:</t>
  </si>
  <si>
    <t>(Payment) of loan payable - shareholder, net</t>
  </si>
  <si>
    <t>Net proceeds from issuance of common stock</t>
  </si>
  <si>
    <t>(Payment)deferred registration costs</t>
  </si>
  <si>
    <t>Advances for issuance of common stock</t>
  </si>
  <si>
    <t>Net cash provided by financing activities</t>
  </si>
  <si>
    <t>Effect of exchange rate changes on cash</t>
  </si>
  <si>
    <t>Net (decrease)increase in cash</t>
  </si>
  <si>
    <t>Cash - beginning of year</t>
  </si>
  <si>
    <t>Cash - ending of year</t>
  </si>
  <si>
    <t>Supplemental disclosures of cash flow information:</t>
  </si>
  <si>
    <t>Cash paid for interest</t>
  </si>
  <si>
    <t>Cash paid for income taxes</t>
  </si>
  <si>
    <t>Non-cash financing activity:</t>
  </si>
  <si>
    <t>ORGANIZATION AND DESCRIPTION OF BUSINESS</t>
  </si>
  <si>
    <t>Accounting Policies [Abstract]</t>
  </si>
  <si>
    <t>NOTE
1 – ORGANIZATION AND DESCRIPTION OF BUSINESS Datasea
Inc. (the “Company”) was incorporated in the State of Nevada on September 26, 2014 under the name Rose Rock Inc. and
changed its name to Datasea Inc. on May 27, 2015 by amending its articles of incorporation. On May 26, 2015, the Company’s
founder, Xingzhong Sun, sold 20,000,000 shares of common stock of the Company (the “Common Stock”) to Zhixin Liu,
one of the owners of Shuhai Skill (HK) as defined below. On October 27, 2016, Mr. Sun sold his remaining 5,000,000 shares of Common
Stock of the Company to Ms. Liu. On
October 29, 2015, the Company entered into a share exchange agreement (the “Exchange Agreement”) with the shareholders
(the “Shareholders”) of Shuhai Information Skill (HK) Limited (“Shuhai Skill (HK)”), a limited liability
company incorporated on May 15, 2015 under the laws of the Hong Kong Special Administrative Region of the People’s Republic
of China (the “PRC”). Pursuant to the terms of the Exchange Agreement, the Shareholders, who together own 100% of
the ownership rights in Shuhai Skill (HK), transferred all of the issued and outstanding ordinary shares of Shuhai Skill (HK)
to the Company in exchange for the issuance of an aggregate of 20,000,000 shares of Common Stock, thereby causing Shuhai Skill
(HK) and its wholly owned subsidiaries, Tianjin Information Sea Information Technology Co., Ltd. (“Tianjin Information”),
a limited liability company incorporated under the laws of the PRC, and Harbin Information Sea Information Technology Co., Ltd.,
a limited liability company incorporated under the laws of the PRC, to become wholly-owned subsidiaries of the Company, and Shuhai
Information Technology Co., Ltd., also a limited liability company incorporated under the laws of the PRC (“Shuhai Beijing”),
to become a variable interest entity (“VIE”)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its
consolidated subsidiaries and the VIE. Following
the Share Exchange, the Shareholders, being Zhixin Liu and her father, Fu Liu, owned approximately 81.82% of the outstanding shares
of Common Stock. As of October 29, 2015, there were 55,000,000 shares of Common Stock issued and outstanding, 45,000,000
of which were beneficially owned by Zhixin Liu and Fu Liu. After
the Share Exchange, the Company, through its consolidated subsidiaries and VIE is engaged in the business of providing Internet
security products, new media advertising, micro-marketing, and data analysis services in the PRC.</t>
  </si>
  <si>
    <t>NOTE
1 – ORGANIZATION AND DESCRIPTION OF BUSINESS Datasea
Inc. (the “Company”) was incorporated in the State of Nevada on September 26, 2014 under the name Rose Rock Inc. and
changed its name to Datasea Inc. on May 27, 2015 by amending its articles of incorporation. On May 26, 2015, the Company’s
founder, Xingzhong Sun, sold 20,000,000 shares (giving effect to the Forward Split on November 12, 2015 but without giving effect
to the reverse stock split that became effective on May 1, 2018) of his common stock of the Company (the “Common Stock”)
to Zhixin Liu, one of the owners of Shuhai Skill (HK) as defined below. On October 29, 2015, Mr. Sun sold his remaining 5,000,000
shares of Common Stock of the Company to Ms. Liu. On October
29, 2015, the Company entered into a share exchange agreement (the “Exchange Agreement”) with the shareholders (the
“Shareholders”) of Shuhai Information Skill (HK) Limited (“Shuhai Skill (HK)”), a limited liability company
incorporated on May 15, 2015 under the laws of the Hong Kong Special Administrative Region of the People’s Republic of China
(the “PRC”). Pursuant to the terms of the Exchange Agreement, the Shareholders, who together own 100% of the ownership
rights in Shuhai Skill (HK), transferred all of the issued and outstanding ordinary shares of Shuhai Skill (HK) to the Company
in exchange for the issuance of an aggregate of 20,000,000 shares (giving effect to the Forward Split on November 12, 2015 but
without giving effect to the reverse stock split that became effective on May 1, 2018) of Common Stock, thereby causing Shuhai
Skill (HK) and its wholly owned subsidiaries, Tianjin Information Sea Information Technology Co., Ltd. (“Tianjin Information”),
a limited liability company incorporated under the laws of the PRC, and Harbin Information Sea Information Technology Co., Ltd.,
a limited liability company incorporated under the laws of the PRC, to become wholly-owned subsidiaries of the Company, and Shuhai
Information Technology Co., Ltd., also a limited liability company incorporated under the laws of the PRC (“Shuhai Beijing”),
to become a variable interest entity (“VIE”)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and its
consolidated subsidiaries. Following
the Share Exchange, the Shareholders, being Zhixin Liu and her father, Fu Liu, owned approximately 81.82% of the outstanding shares
of Common Stock. As of October 29, 2015, there were 55,000,000 shares (giving effect to the Forward Split on November 12, 2015
but without giving effect to the reverse stock split that became effective on May 1, 2018) of Common Stock issued and outstanding,
45,000,000 of which were beneficially owned by Zhixin Liu and Fu Liu. On
May 1, 2018, the Company had a 1 of 3 reverse stock split decreasing the shares outstanding from 57,511,711 to 19,170,827. The
consolidated financial statements have been retroactively adjusted to reflect the reverse split. After
the Share Exchange, the Company, through its consolidated subsidiaries and VIE is engaged in the business of providing Internet
security products, new media advertising, micro-marketing, and data analysis services in the PRC.</t>
  </si>
  <si>
    <t>GOING CONCERN</t>
  </si>
  <si>
    <t>Going Concern</t>
  </si>
  <si>
    <t>NOTE
2 – GOING CONCERN The
accompanying unaudited condensed consolidated financial statements have been prepared assuming that the Company will continue
as a going concern. As shown in the accompanying unaudited condensed consolidated financial statements, the Company has generated
revenues of $0 during three months ended September 30, 2018, has a deficit of approximately $4,497,000 at September 30, 2018,
and continues to incur significant losses since inception. These circumstances, among others, raise substantial doubt about the
Company’s ability to continue as a going concern. The condensed consolidated financial statements do not include any adjustments
that might result from the outcome of this uncertainty. The
Company’s management recognizes that the Company must generate sales and additional resources to enable it to continue to
develop its operations. Based on increased demand for internet services in China, including internet security and big data integration,
the Company’s management team expects healthy growth in its business. The Company’s management intends to raise additional
financing through debt and/or equity financing or through other means that it deems necessary, with a view to moving forward to
commence and sustaining prolonged growth in its initial phases and continually achieve profitable operations. However, no assurance
can be given that the Company will be successful in raising additional capital or obtaining financing and ultimately achieving
profitable operations to sustain the Company.</t>
  </si>
  <si>
    <t>NOTE
2 – GOING CONCERN The
accompanying consolidated financial statements have been prepared assuming that the Company will continue as a going concern.
As shown in the accompanying consolidated financial statements, the Company has losses of ($1,604,141) and ($1,193,216) during
the years ended June 30, 2018 and 2017, has a deficit of approximately ($4,124,000) and ($2,521,000) at June 30, 2018 and 2017, and
continues to incur significant losses since inception. These circumstances, among others, raise substantial doubt about the Company’s
ability to continue as a going concern. The consolidated financial statements do not include any adjustments that might result
from the outcome of this uncertainty. The
Company’s management recognizes that the Company must generate sales and additional resources to enable it to continue
to develop its operations. Based on increased demand for internet services in China, including internet security and data
integration, the Company’s management team expects healthy growth in its business. The Company’s management
intends to raise additional financing through debt and/or equity financing or through other means that it deems necessary,
with a view to moving forward and sustaining prolonged growth in its initial phases. However, no assurance can be given that
the Company will be successful in raising additional capital or obtaining financing on acceptable terms and
ultimately achieving profitable operations to sustain the Company. Basis
of Presentation and Consolidation The
accompanying consolidated financial statements include the financial statements of the Company and its 100% owned subsidiaries
of Shuhai Skill (HK), Tianjin Information and its VIE, Shuhai Beijing.</t>
  </si>
  <si>
    <t>SUMMARY OF SIGNIFICANT ACCOUNTING POLICIES</t>
  </si>
  <si>
    <t>NOTE
3 — SUMMARY OF SIGNIFICANT ACCOUNTING POLICIES Basis
of Presentation and Consolidation The
accompanying unaudited condensed consolidated financial statements include the financial statements of the Company and its 100%
owned subsidiaries of Shuhai Skill (HK), Tianjin Information and its VIE, Shuhai Beijing. The
accompanying unaudited condensed consolidated financial statements have been prepared pursuant to the rules and regulations of
the Securities and Exchange Commission. The information furnished herein reflects all adjustments (consisting of normal recurring
accruals and adjustments and elimination of intercompany transactions upon consolidation) which are, in the opinion of management,
necessary to fairly present the operating results for the respective periods. Certain information and footnote disclosures normally
present in the annual consolidated financial statements prepared in accordance with accounting principles generally accepted in
the United States of America have been omitted pursuant to such rules and regulations. These unaudited condensed consolidated
financial statements should be read in conjunction with the audited consolidated financial statements and notes for the year ended
June 30, 2018. The results for the three months ended September 30, 2018 are not necessarily indicative of the results to be expected
for the full year ending June 30, 2019. VARIABLE
INTEREST ENTITY Pursuant
to Financial Accounting Standards Board (“FASB”) Accounting Standards Codification (“ASC”) Section 810,
“Consolidation” (“ASC 810”), the Company is required to include in its consolidated financial statements,
the financial statements of Shuhai Beijing, its VIE. ASC 810 requires a VIE to be consolidated if the reporting entity is subject
to a majority of the risk of loss for the VIE or is entitled to receive a majority of the VIE’s residual returns. A VIE
is an entity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facto agents, have
the unilateral ability to exercise those rights. Shuhai Beijing’s actual stockholders do not hold any kick-out rights that
affect the consolidation determination. Through
the VIE agreements, the Company is deemed the primary beneficiary of Shuhai Beijing. Accordingly, the results of Shuhai Beijing
have been included in the accompanying unaudited condensed consolidated financial statements. Shuhai Beijing has no assets that
are collateral for or restricted solely to settle their obligations. The creditors of Shuhai Beijing do not have recourse to the
Company’s general credit. VIE
Agreements Operation
and Intellectual Property Service Agreement Shareholders’
Voting Rights Entrustment Agreement Equity
Option Agreement Equity
Pledge Agreement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our unaudited condensed consolidated financial statements. 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unaudited condensed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September 30, 2018 and June 30, 2018, the Company has no contingencies. Cash
and Cash Equivalents Cash
and cash equivalents include cash on hand, demand deposits and short-term cash investments that are highly liquid in nature and
have original maturities of three months or less. The Company has no cash equivalents as of September 30, 2018 and June 30, 2018. Inventory Inventory,
comprised principally of products purchased that are comprised of routers used in installations,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no allowances for inventory as of September 30, 2018 and June 30, 2018. Deferred
REGISTRATION Costs The
Company has capitalized certain legal, accounting and other third-party fees that are directly associated with its in-process
registered equity financing as deferred registration cost until such financing is consummated. After consummation of such equity
financing, these costs will be recorded in stockholders’ equity as a reduction of additional paid-in capital generated as
a result of the offering. Should the equity financing for which those costs relate no longer be considered probable of being consummated,
all deferred registration costs will be charged to operating expenses in the statement of operations at such time. The Company
incurred and deferred registration costs of $70,301 and $72,532 as of September 30, 2018 and June 30, 2018, respectively. 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5-10 years
Office equipment 3-5
years Leasehold
improvements are depreciated utilizing the straight-line method over the shorter of their estimated useful lives or remaining
lease term. 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our intangible assets are subject to amortization. No impairment of intangible
assets has been identified as of the balance sheet dates. Intangible
assets include licenses and certificates and are amortized over their useful life of five to ten years. FAIR
VALUE MEASUREMENTS AND DISCLOSURES FASB
ASC Topic 820, “Fair Value Measurements,” defines fair value, and establishes a three-level valuation hierarchy for
disclosures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inventory, prepaid expenses and other current assets, accounts payable, accrued expenses
and other payables, and loan payable-shareholder, approximate their fair values due to their short maturities. As
of September 30, 2018, the Company did not identify any assets and liabilities that are required to be presented on the balance
sheet at fair value on a recurring basis. IMPAIRMENT
OF LONG-LIVED ASSETS In
accordance with FASB ASC 360-10, Accounting for the Impairment or Disposal of Long-Lived Assets, long-lived assets such as property,
plant and equipment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If
such assets are considered to be impaired, the impairment to be recognized is measured as the amount by which the carrying amount
of the asset exceeds its fair value. Assets to be disposed of are reported at the lower of the carrying amount or fair value less
cost to sell. During the reporting periods there was no impairment loss recognized on long-lived assets. Revenue
Recognition The
Company recognizes revenues from professional services contracts. Customers are billed, according to individual agreements. Revenues
from professional services are recognized on a completed-contract basis, in accordance with ASC Topic 605. Under the completed-contract
basis, contract costs are recorded to projects in process and billings and/or cash received are recorded to a deferred revenue
liability account during the periods of construction. Costs include direct material, direct labor and subcontract labor. All revenues,
costs, and profits are recognized in operations upon completion of the contract. A contract is considered completed when all costs
except insignificant items have been incurred and final acceptance has been received from the customer. Corporate general and
administrative expenses are charged to the periods as incurred. However, in the event a loss on a contract is foreseen, the Company
will recognize the loss as incurred. For uncompleted contracts, the deferred asset (accumulated contract costs) in excess of the
deferred liability (billings and/or cash received) is classified under current assets as costs in excess of billings on uncompleted
contracts. The deferred liability (billings and/or cash received) in excess of the deferred asset (accumulated contract costs)
is classified under current liabilities as billings in excess of costs on uncompleted contracts. Contract retentions are included
in accounts receivable. During
the three months ended September 30, 2018, the Company generated no revenue. INCOME
TAXES The
Company uses the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RESEARCH
AND DEVELOPMENT EXPENSES Research
and development expenses are expensed in the period when they are incurred. For the three months ended September 30, 2018 and
2017, the Company incurred research and development expenses of $62,771 and $94,560, respectively. CONCENTRATION
OF CREDIT RISK The
Company maintains cash in accounts with state-owned banks within the PRC. Cash in state-owned banks is not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FOREIGN
CURRENCY TRANSLATION AND COMPREHENSIVE INCOME (LOSS) The
accounts of the Company’s Chinese entities are maintained in RMB and the accounts of the U.S. parent company are maintained
in United States dollars (“USD”) The accounts of the Chinese entities were translated into USD in accordance with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operations. The
Company follows FASB ASC Topic 220-10, “Comprehensive Income (loss).” Comprehensive income(loss) comprises net income(loss)
and all changes to the statements of changes in stockholders’ equity, except those due to investments by stockholders, changes
in paid-in capital and distributions to stockholders. RECENT
ACCOUNTING PRONOUNCEMENTS In
February 2016, the FASB issued ASU 2016-02 Amendments to the ASC 842 Leases. This update requires a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does not currently expect the adoption of ASU 2016-02 to have a material
impact on the Company’s financial statements unless it enters into a new long-term lease.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to certain public business entities electing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In
November 2016, the FASB issued ASU 2016-18, Restricted Cash. The amendments in this update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ASU 2016-18 is effective for the Company beginning January 1, 2018 and is required to be applied using a retrospective
transition method to each period presented. The Company does not expect the adoption of the amendment in this ASU to have a significant
impact on the Company’s condensed consolidat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Company does not expect the adoption of the amendment in this ASU to have a significant
impact on the Company’s condensed consolidated financial statements. In
February 2017, the FASB issued ASU 2017-05, Clarifying the Scope of Asset Derecognition Guidance and Accounting for Partial Sales
of Nonfinancial Assets, which defines the term “in-substance nonfinancial asset” and clarifies the scope and accounting
of a financial asset that meets the definition. ASU 2017-05 also provides guidance for partial sales of nonfinancial assets. The
Company does not expect the adoption of the amendment in this ASU to have a significant impact on the Company’s condensed
consolidated financial statements. Management
does not believe that any recently issued, but not yet effective, accounting standards, if currently adopted, would have a material
effect on the accompanying unaudited condensed consolidated financial statements.</t>
  </si>
  <si>
    <t>NOTE
3 — SUMMARY OF SIGNIFICANT ACCOUNTING POLICIES Deferred
REGISTRATION Costs The
Company defers certain legal, accounting and other third-party fees that are directly associated with in-process equity financings
as deferred registration costs until such financings are consummated. After consummation of the equity financing, these costs
are recorded in stockholders’ equity as a reduction of additional paid-in capital generated as a result of the offering.
Should the equity financing for which those costs relate no longer be considered probable of being consummated, all deferred registration
costs will be charged to operating expenses in the statement of operations at such time. The Company had deferred registration
costs of $72,532 as of June 30, 2018. 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5-10 years
Office equipment 3-5 years 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our intangible assets are subject to amortization. No impairment of intangible
assets has been identified as of the balance sheet dates. Intangible
assets include licenses and certificates and are amortized over their useful life of ten years. FAIR
VALUE MEASUREMENTS AND DISCLOSURES FASB
ASC Topic 820, “Fair Value Measurements,” defines fair value, and establishes a three-level valuation hierarchy for
disclosures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inventory, prepaid expenses and other current assets, accounts payable, accrued expenses
and other payables, advances for issuance of common stock and loan payable-shareholder, approximate their fair values due to their
short maturities. As
of June 30, 2018, the Company did not identify any assets and liabilities that are required to be presented on the balance sheet
at fair value on a recurring basis. IMPAIRMENT
OF LONG-LIVED ASSETS In
accordance with FASB ASC 360-10, Accounting for the Impairment or Disposal of Long-Lived Assets, long-lived assets such as
property, plant and equipment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If
such assets are considered to be impaired, the impairment to be recognized is measured as the amount by which the carrying amount
of the asset exceeds its fair value. Assets to be disposed of are reported at the lower of the carrying amount or fair value less
cost to sell. During the reporting periods there was no impairment loss recognized on long-lived assets. Revenue
Recognition The
Company recognizes revenues from professional services contracts. Customers are billed, according to individual agreements. Revenues
from professional services are recognized on a completed-contract basis, in accordance with ASC Topic 605, Under the completed-contract
basis, contract costs are recorded to projects in process and billings and/or cash received are recorded to a deferred revenue
liability account during the periods of construction. Costs include direct material, direct labor and subcontract labor. All revenues,
costs, and profits are recognized in operations upon completion of the contract. A contract is considered completed when all costs
except insignificant items have been incurred and final acceptance has been received from the customer. Corporate general and
administrative expenses are charged to the periods as incurred. However, in the event a loss on a contract is foreseen, the Company
will recognize the loss as incurred. For uncompleted contracts, the deferred asset (accumulated contract costs) in excess of the
deferred liability (billings and/or cash received) is classified under current assets as costs in excess of billings on uncompleted
contracts. The deferred liability (billings and/or cash received) in excess of the deferred asset (accumulated contract costs)
is classified under current liabilities as billings in excess of costs on uncompleted contracts. Contract retentions are included
in accounts receivable. During
the years ended June 30, 2018 and 2017, one customer accounted for 85.1% and 100% of the Company’s total sales, respectively. INCOME
TAXES The
Company uses the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years. RESEARCH
AND DEVELOPMENT EXPENSES Research
and development expenses are expensed in the period when they are incurred. For the years ended June 30, 2018 and 2017, the
Company incurred research and development expenses of $361,616 and $203,600, respectively. CONCENTRATION
OF CREDIT RISK The
Company maintains cash in accounts with state-owned banks within the PRC. Cash in state-owned banks is not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FOREIGN
CURRENCY TRANSLATION AND COMPREHENSIVE INCOME (LOSS) The
accounts of the Company’s Chinese entities are maintained in RMB and the accounts of the U.S. parent company are maintained
in United States dollars (“USD”)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in other comprehensive income in accordance with FASB ASC Topic 220, “Comprehensive Income.” Gains and losses resulting
from the foreign currency transactions are reflected in the statements of operations. RECENT
ACCOUNTING PRONOUNCEMENTS In
February 2016, the FASB issued ASU 2016-02 Amendments to ASC 842 Leases. This update requires a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does not currently expect the adoption of ASU 2016-02 to have a material
impact on the Company’s financial statements unless it enters into a new long-term lease.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to certain public business entities electing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In
January 2017, the FASB issued ASU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Company does not expect the adoption of the amendment in this ASU to have a significant
impact on the Company’s consolidated financial statements. In
November 2016, the FASB issued ASU 2016-18, Restricted Cash. The amendments in this update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ASU 2016-18 is effective for the Company beginning January 1, 2018 and is required to be applied using a retrospective
transition method to each period presented. The Company does not expect the adoption of the amendment in this ASU to have a significant
impact on the Company’s consolidated financial statements. Management
does not believe that any other recently issued, but not yet effective, accounting standards, if currently adopted, would have
a material effect on the accompanying consolidated financial statements.</t>
  </si>
  <si>
    <t>DEFERRED FINANCING COSTS</t>
  </si>
  <si>
    <t>Deferred Financing Costs</t>
  </si>
  <si>
    <t>Note
4 – deferred financing costs The
Company incurred and deferred registration costs of $72,532 as of June 30, 2018. Such costs consist of professional fees associated
with the Company’s proposed public offering of Common Stock.</t>
  </si>
  <si>
    <t>PROPERTY AND EQUIPMENT</t>
  </si>
  <si>
    <t>Property, Plant and Equipment [Abstract]</t>
  </si>
  <si>
    <t>Note
4 – PROPERTY AND EQUIPMENT Property
and equipment are summarized as follows:
September
30, 2018 June
30, 2018
Office
furniture and fixtures $ 71,754 $ 71,027
Office
equipment 55,271 55,041
Subtotal 127,025 126,068
Less:
Accumulated depreciation 79,959 70,798
Total $ 47,066 $ 55,270 Depreciation
expense for the three months ended September 30, 2018 and 2017 was$11,445 and $6,669 respectively.</t>
  </si>
  <si>
    <t>Note
5 – PROPERTY AND EQUIPMENT Property
and equipment are summarized as follows:
June
30, 2018 June
30, 2017
Office
furniture and fixtures $ 71,027 $ 58,064
Office
equipment 55,041 40,248
Subtotal 126,068 98,312
Less:
Accumulated depreciation 70,798 39,026
Total $ 55,270 $ 59,286 Depreciation
expense for the years ended June 30, 2018 and 2017 were $31,007 and $48,626, respectively.</t>
  </si>
  <si>
    <t>INTANGIBLE ASSETS</t>
  </si>
  <si>
    <t>Goodwill and Intangible Assets Disclosure [Abstract]</t>
  </si>
  <si>
    <t>NOTE
5 –intangible assets Intangible
assets are summarized as follows:
September
30, 2018 June
30, 2018
Software
registration right $ 5,223 $ 4,929
Patent 15,287 1,203
Value-added
telecommunications business license 11,678 12,049
Subtotal 32,188 18,181
Less:
Accumulated depreciation 4,872 4,294
Total $ 27,316 $ 13,887 Amortization
expense for the three months ended March 31, 2018 and 2017 were $717 and $415, respectively.</t>
  </si>
  <si>
    <t>NOTE
6 –intangible assets Intangible
assets are summarized as follows:
June
30, 2018 June
30, 2017
Software
registration rights $ 4,929 $ 4,508
Patent 1,203 —
Value-added
telecommunications business license 12,049 11,833
Subtotal 18,181 16,341
Less:
Accumulated depreciation 4,294 2,558
Total $ 13,887 $ 13,783 Amortization
expense for the years ended June 30, 2018 and 2017 were $1,687 and $1,471, respectively.</t>
  </si>
  <si>
    <t>PREPAID EXPENSES AND OTHER CURRENT ASSETS</t>
  </si>
  <si>
    <t>Deferred Costs, Capitalized, Prepaid, and Other Assets Disclosure [Abstract]</t>
  </si>
  <si>
    <t xml:space="preserve">Note
6 – Prepaid expenses and other current assets Prepaid
expenses and other current assets consisted of the following:
September
30, 2018 June
30, 2018
Security
deposit $ 53,459 $ 55,156
Prepaid
expenses and advances 64,551 65,769
Others 430 6,955
Total $ 118,440 $ 127,880 </t>
  </si>
  <si>
    <t>Note
7 – Prepaid expenses and other current assets Prepaid
expenses and other current assets consisted of the following:
June
30, 2018 June
30, 2017
Security
deposit $ 55,156 $ 54,830
Prepaid
expenses and advances 65,769 32,471
Others 6,955 7,138
Total $ 127,880 $ 94,439</t>
  </si>
  <si>
    <t>ACCRUED EXPENSES AND OTHER PAYABLES</t>
  </si>
  <si>
    <t>Payables and Accruals [Abstract]</t>
  </si>
  <si>
    <t xml:space="preserve">Note
7 – accrued expenses and other payables Accrued
expenses and other payable consisted of the following:
September
30, 2018 June
30, 2018
Deposit $ 30,525 $ 31,493
Salary
payable and other payable 31,549 115,785
Advances
from customers 2,913 3,005
Total $ 64,987 $ 150,283 </t>
  </si>
  <si>
    <t xml:space="preserve">Note
8 – accrued expenses and other payables Accrued
expenses and other payable consisted of the following:
June
30, 2018 June
30, 2017
Deposit $ 31,493 $ 30,515
Salaries and other
payables 115,785 36,460
Advances
from customers 3,005 —
Total $ 150,283 $ 66,975 </t>
  </si>
  <si>
    <t>RELATED PARTY TRANSACTIONS</t>
  </si>
  <si>
    <t>Related Party Transactions [Abstract]</t>
  </si>
  <si>
    <t>Note
8 – related party transactions The
Company’s President, Zhixin Liu, paid certain operating expenses on behalf of the Company. As of September 30, 2018 and
June 30, 2018, the amounts due to the President were $0 and $27,058, respectively. These amounts are interest-free, unsecured
and due on demand. The Company has not received any demand for payment. On
January 1, 2016, the Company’s President entered into a car rental agreement with the Company. Pursuant to the agreement,
the Company rents a car from the Company’s President for a monthly rent of approximately $735. The agreement expired on
December 31, 2016. The agreement was renewed and the term was extended to December 31, 2018. The
rent paid under this agreement was $2,205 and $2,253 for the three months ended September 30, 2018 and 2017 respectively. On
November 11, 2017, the Company bought a used car for $3,054 from Harbin Jinfenglvyuan Biotechnology Co., Ltd, a related entity
owned by Mr. Fu Liu. In
April 2017, the Company’s President entered into an apartment rental agreement with the Company. Pursuant to the agreement,
the Company rents an apartment from the Company’s president with an annual rent of approximately $2,940. The agreement was
renewed and the term was extended to April 30, 2019. On
March 19, 2018, The Company entered into agency agreements with seven shareholders. Pursuant to the agreement, shareholders are
authorized as agents to market the Xin Platform APP in specific area of China. Each agent is required to pay a Xin Platform APP
usage fee of $735 and deposit $735 in financial product of China Minsheng Bank system via Xin Platform APP. Each agent will receive
$8 reward if a customer applies a credit card of China Minsheng Bank via Xin Platform APP.</t>
  </si>
  <si>
    <t>Note
9 – related party transactions The
Company’s President, Zhixin Liu, paid certain operating expenses on behalf of the Company. As of June 30, 2018 and 2017,
the amounts due to the President were $27,058 and $129,874, respectively. These amounts are interest-free, unsecured and due on
demand. The Company has not received any demand for payments. On
January 1, 2016, the Company’s President entered into a car rental agreement with the Company. Pursuant to the agreement,
the Company rents a car from the President for a monthly rent of approximately $750. The agreement expired on December 31, 2016.
The agreement was renewed and the term was extended to December 31, 2018. The rent paid under this agreement was $9,000 and $8,808
for the years ended June 30, 2018 and 2017 respectively. On
November 11, 2017, the Company bought a second-hand car for $3,000 from Harbin Jinfenglvyuan Biotechnology Co., Ltd, a related
entity owned by Mr. Fu Liu. In
April 2017, the Company’s President entered into an apartment rental agreement with the Company. Pursuant to the agreement,
the Company rents an apartment from the president with an annual rent of approximately $3,000. The agreement was renewed and the
term was extended to April 30, 2019. In
March and April 2018, we entered into six membership service agreements with five entities and one individual, three of which
are stockholders of our company, and eleven agency agreements with eleven individuals, nine of which are stockholders of our company.
Pursuant to the membership service agreements, we offer member management services through our Xin Platform APP and charge the
entering parties a service fee of RMB1,000 (approximately $150) per member. Pursuant to the agency agreements, the agents are
authorized as agents to market Xin Platform APP in specific areas of China. Each agent is required to pay a Xin Platform APP usage
fee of $750 and deposit $750 in financial products offered by China Minsheng Bank via Xin Platform APP. Each agent will receive
$8 for each customer that applies for a credit card of China Minsheng Bank via Xin Platform APP.</t>
  </si>
  <si>
    <t>INCOME TAXES</t>
  </si>
  <si>
    <t>Income Tax Disclosure [Abstract]</t>
  </si>
  <si>
    <t xml:space="preserve">Note
10 – income taxes The
Company was incorporated in the United States of America, is subject to U.S. tax and plans to file U.S. federal income tax returns.
The Company conducts all of its businesses through its subsidiaries and affiliated entities, principally in the PRC. No provision
for US federal income tax was made for the three months ended September 30, 2018 and 2017 as the US entity incurred losses. The
Company’s offshore subsidiary, Shuhai Skill (HK), did not earn any income that was derived in Hong Kong for the three months
ended September 30, 2018 and 2017, and therefore did not incur any Hong Kong Profits tax. Under
the Corporate Income Tax Law of the PRC, the corporate income tax rate is 25%. The
Company has net operating losses(“NOL”) amounting to approximately $371,659 and $408,537 during three months ended
September 30, 2018 and 2017 respectively. Management believes that it is more likely than not that the benefit from the NOL carryforwards
will not be realized. In recognition of this risk, the Company has provided a 100% valuation as of September 30, 2018 and 2017
and no deferred tax asset benefit has been recorded. The
provisions for income taxes is summarized as follows:
Three
Months ended Three
Months ended
Current $ — $ —
Deferred 92,915 102,135
Increase
in valuation allowance (92,915 ) (102,135 )
Total $ — $ — The
valuation allowance increased by $92,915 and $102,135 for the three months ended March 31, 2018 and 2017, respectively. The
Company’s net deferred tax asset as of September 30, 2018 and June 30, 2018 is as follows:
September
30, 2018 June
30, 2018
Deferred
tax asset $ 1,079,010 $ 986,095
Valuation
allowance (1,079,010 ) (986,095 )
Net
deferred tax asset $ — $ — </t>
  </si>
  <si>
    <t>Note
10 – income taxes The
Company was incorporated in the United States of America, is subject to U.S. tax and plans to file U.S. federal income tax returns.
The Company conducts all of its businesses through its subsidiaries and affiliated entities, principally in the PRC. No provision
for US federal income tax was made for the years ended June 30, 2018 and 2017 as the US entity incurred losses.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dditionally, the Tax Act imposes a one-time transition tax on deemed repatriation of historical earnings of
foreign subsidiaries, and future foreign earnings are subject to U.S. taxation. However, this one-time transition tax has no effect
on the Company’s income tax expense as the Company has no undistributed foreign earnings prior to June 30, 2018, as the
Company has cumulative foreign losses as of June 30, 2018. The
Company’s offshore subsidiary, Shuhai Skill (HK), did not earn any income that was derived in Hong Kong for the years ended
June 30, 2018 and 2017, and therefore did not incur any Hong Kong Profits tax. Under
the Corporate Income Tax Law of the PRC, the corporate income tax rate is 25%. The
Company has net operating losses (“NOL”) of approximately $1,604,000 and $1,193,000 during years ended June 30, 2018
and 2017 respectively. Management believes that it is more likely than not that the benefit from the NOL carryforwards will not
be realized. In recognition of this risk, the Company has provided a 100% valuation allowance as of June 30, 2018 and 2017 and
no deferred tax asset benefit has been recorded. The
reconciliation of income tax expense (benefit) at the PRC statutory rate of 21% to the Company’s effective tax is as follows:
Year
Ended June 30,
2018 2017
PRC Statutory
rate $ (401,036 ) $ (298,305 )
Change
in valuation allowance 401,036 298,305
Effective
tax $ — $ — The
provisions for income taxes are summarized as follows:
Year
ended Year
ended
Current $ — $ —
Deferred 401,036 298,305
Change
in valuation allowance (401,036 ) (298,305 )
Total $ — $ — The
valuation allowance increased by $401,036 and $298,305 for the years ended June 30, 2018 and 2017, respectively. The
Company’s net deferred tax asset as of June 30, 2018 and June 30, 2017 is as follows:
June
30, 2018 June
30, 2017
Deferred
tax asset $ 986,095 $ 585,059
Valuation
allowance (986,095 ) (585,059 )
Net
deferred tax asset $ — $ — For
United States Income tax reporting purposes, the six months ended June 30, 2015 and the years ending June 30, 2017 and 2016 remain
open and subject to audit. As
of June 30, 2018, the tax years ended June 30, 2015 through June 30, 2017 for the Company’s PRC subsidiaries remain
open for statutory examination by PRC tax authorities. As of June 30, 2018, the tax years ended June 30, 2015 through June
30, 2017 for the Company’s PRC subsidiaries remain open for statutory examination by PRC tax authorities.</t>
  </si>
  <si>
    <t>COMMON STOCK</t>
  </si>
  <si>
    <t>Equity [Abstract]</t>
  </si>
  <si>
    <t>Note
9 – COMMON STOCK On
May 1, 2018, the Company affected the 1 for 3 reverse stock split of the Company’s issued and outstanding common stock,
decreasing the number of outstanding shares from 57,511,771 to 19,170,846 These statements have been retroactively adjusted to
reflect this reverse split. On
August 22, 2018, the Company’s Board of Directors and majority stockholders adopted the Company’s 2018 Equity Incentive
Plan (the “2018 Plan”) under which the Company may award up to a maximum of 4,000,000 shares of its Common Stock to
attract and retain personnel, provide additional incentives to employees, directors and consultants and promote the success of
its business. No awards have been granted under the 2018 Plan, but the Company’s Board of Directors or a designated committee
thereof will have the ability in its discretion from time to time to make awards under the 2018 Plan, including to its officers
and directors of the Company. During
the three months ended September 30, 2018, the Company sold 84,000 shares of Common Stock to third party investors at RMB 20 (approximately
$2.94) per share and received proceeds of RMB 1,680,000 (approximately $246,946).</t>
  </si>
  <si>
    <t>COMMITMENTS</t>
  </si>
  <si>
    <t>Commitments and Contingencies Disclosure [Abstract]</t>
  </si>
  <si>
    <t>NOTE
11 – Commiments Lease
Agreement In
December 2017, the Company renewed the one-year operating lease agreement. The lease will expire on February 28, 2019 and has
a monthly rent of RMB 35,192 (or approximately $5,173). Future rental payment due under the lease is RMB 281,536(or approximately
$41,383). Rent
expense for the three months ended September 30, 2018 and 2017 was $15,519 and $15,828, respectively. In
December 2017, the Company renewed the one-year property management contract. The contract will expire on February 28, 2019 and
has a monthly management fee of RMB 70,384 (or approximately $10,346). Future management fee due under the contract is RMB563,072
(or approximately $82,766).</t>
  </si>
  <si>
    <t>NOTE
11 – Commiments Lease
Agreement In
December 2017, the Company renewed the one-year operating lease agreement. The lease will expire on February 28, 2019 and has
a monthly rent of RMB 35,192 (or approximately $5,279). Future rental payment due under the lease is RMB 281,536 or approximately
$42,230). Rent
expense for the years ended June 30, 2018 and 2017 was $63,345 and $63,790, respectively. In
December 2017, the Company renewed the one-year property management contract. The contract will expire on February 28, 2019 and
has a monthly management fee of RMB 70,384 (or approximately $10,558). Future management fees due under the contract are RMB 563,072
(or approximately $84,460).</t>
  </si>
  <si>
    <t>SUBSEQUENT EVENTS</t>
  </si>
  <si>
    <t>Subsequent Events [Abstract]</t>
  </si>
  <si>
    <t>NOTE
12 – SUBSEQUENT EVENTS The
Company has reviewed its subsequent events through November 14, 2018, the date these financial statements were issued and has determined
that no material subsequent events have occurred that require recognition in or disclosure to the financial statements.</t>
  </si>
  <si>
    <t>NOTE
12 – SUBSEQUENT EVENTS On
August 22, 2018, the Company’s Board of Directors and majority stockholders adopted a 2018 Equity Incentive Plan, or the
2018 Plan, for the Company to award up to a maximum of 4,000,000 shares of their common stock, to attract and retain the best
available personnel, provide additional incentives to employees, directors and consultants and promote the success of their business.
No awards have been granted under the 2018 Plan as of the date of this prospectus, but the Company’s Board of Directors
or a designated committee thereof will have the ability in its discretion from time to time to make awards under the 2018 Plan,
including to their officers and directors.</t>
  </si>
  <si>
    <t>SUMMARY OF SIGNIFICANT ACCOUNTING POLICIES (Policies)</t>
  </si>
  <si>
    <t>BASIS OF PRESENTATION AND CONSOLIDATION</t>
  </si>
  <si>
    <t>Basis
of Presentation and Consolidation The
accompanying unaudited condensed consolidated financial statements include the financial statements of the Company and its 100%
owned subsidiaries of Shuhai Skill (HK), Tianjin Information and its VIE, Shuhai Beijing. The
accompanying unaudited condensed consolidated financial statements have been prepared pursuant to the rules and regulations of
the Securities and Exchange Commission. The information furnished herein reflects all adjustments (consisting of normal recurring
accruals and adjustments and elimination of intercompany transactions upon consolidation) which are, in the opinion of management,
necessary to fairly present the operating results for the respective periods. Certain information and footnote disclosures normally
present in the annual consolidated financial statements prepared in accordance with accounting principles generally accepted in
the United States of America have been omitted pursuant to such rules and regulations. These unaudited condensed consolidated
financial statements should be read in conjunction with the audited consolidated financial statements and notes for the year ended
June 30, 2018. The results for the three months ended September 30, 2018 are not necessarily indicative of the results to be expected
for the full year ending June 30, 2019.</t>
  </si>
  <si>
    <t>Basis
of Presentation and Consolidation The
accompanying consolidated financial statements include the financial statements of the Company and its 100% owned subsidiaries
of Shuhai Skill (HK), Tianjin Information and its VIE, Shuhai Beijing.</t>
  </si>
  <si>
    <t>VARIABLE INTEREST ENTITY</t>
  </si>
  <si>
    <t>VARIABLE
INTEREST ENTITY Pursuant
to Financial Accounting Standards Board (“FASB”) Accounting Standards Codification (“ASC”) Section 810,
“Consolidation” (“ASC 810”), the Company is required to include in its consolidated financial statements,
the financial statements of Shuhai Beijing, its VIE. ASC 810 requires a VIE to be consolidated if the reporting entity is subject
to a majority of the risk of loss for the VIE or is entitled to receive a majority of the VIE’s residual returns. A VIE
is an entity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facto agents, have
the unilateral ability to exercise those rights. Shuhai Beijing’s actual stockholders do not hold any kick-out rights that
affect the consolidation determination. Through
the VIE agreements, the Company is deemed the primary beneficiary of Shuhai Beijing. Accordingly, the results of Shuhai Beijing
have been included in the accompanying unaudited condensed consolidated financial statements. Shuhai Beijing has no assets that
are collateral for or restricted solely to settle their obligations. The creditors of Shuhai Beijing do not have recourse to the
Company’s general credit. VIE
Agreements Operation
and Intellectual Property Service Agreement Shareholders’
Voting Rights Entrustment Agreement Equity
Option Agreement Equity
Pledge Agreement</t>
  </si>
  <si>
    <t>VARIABLE
INTEREST ENTITY Pursuant
to Financial Accounting Standards Board (“FASB”) Accounting Standards Codification (“ASC”) Section 810,
“Consolidation” (“ASC 810”), the Company is required to include in its consolidated financial statements,
the financial statements of its variable interest entity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s actual stockholders do not hold any kick-out rights that
affect the consolidation determination. Through
the VIE agreements, the Company is deemed the primary beneficiary of Shuhai Beijing. Accordingly, the results of Shuhai Beijing
have been included in the accompanying consolidated financial statements. Shuhai Beijing has no assets that are collateral for
or restricted solely to settle their obligations. The creditors of Shuhai Beijing do not have recourse to the Company’s
general credit. VIE
Agreements Operation
and Intellectual Property Service Agreement Shareholders’
Voting Rights Entrustment Agreement Equity Option Agreement Equity
Pledge Agreement</t>
  </si>
  <si>
    <t>USE OF ESTIMATES</t>
  </si>
  <si>
    <t>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our unaudited condensed consolidated financial statement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areas requiring the use of management estimates include, but are not limited to, the estimated useful life and
residual value of property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si>
  <si>
    <t>CONTINGENCIES</t>
  </si>
  <si>
    <t>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unaudited condensed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September 30, 2018 and June 30, 2018, the Company has no contingencies.</t>
  </si>
  <si>
    <t>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may b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June 30, 2018 and 2017, the Company has no contingencies.</t>
  </si>
  <si>
    <t>CASH AND CASH EQUIVALENTS</t>
  </si>
  <si>
    <t>Cash
and Cash Equivalents Cash
and cash equivalents include cash on hand, demand deposits and short-term cash investments that are highly liquid in nature and
have original maturities of three months or less. The Company has no cash equivalents as of September 30, 2018 and June 30, 2018.</t>
  </si>
  <si>
    <t>Cash
and Cash Equivalents Cash
and cash equivalents include cash on hand, demand deposits and short-term cash investments that are highly liquid in nature and
have original maturities of three months or less. The Company has no cash equivalents as of June 30, 2018 and 2017.</t>
  </si>
  <si>
    <t>INVENTORY</t>
  </si>
  <si>
    <t>Inventory Inventory,
comprised principally of products purchased that are comprised of routers used in installations,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no allowances for inventory as of September 30, 2018 and June 30, 2018.</t>
  </si>
  <si>
    <t>Inventory Inventory,
principally purchased routers used in installations and electronic student cards,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no allowances for inventory as of June 30, 2018 and 2017.</t>
  </si>
  <si>
    <t>DEFERRED REGISTRATION COSTS</t>
  </si>
  <si>
    <t>Deferred
REGISTRATION Costs The
Company has capitalized certain legal, accounting and other third-party fees that are directly associated with its in-process
registered equity financing as deferred registration cost until such financing is consummated. After consummation of such equity
financing, these costs will be recorded in stockholders’ equity as a reduction of additional paid-in capital generated as
a result of the offering. Should the equity financing for which those costs relate no longer be considered probable of being consummated,
all deferred registration costs will be charged to operating expenses in the statement of operations at such time. The Company
incurred and deferred registration costs of $70,301 and $72,532 as of September 30, 2018 and June 30, 2018, respectively.</t>
  </si>
  <si>
    <t>Deferred
REGISTRATION Costs The
Company defers certain legal, accounting and other third-party fees that are directly associated with in-process equity financings
as deferred registration costs until such financings are consummated. After consummation of the equity financing, these costs
are recorded in stockholders’ equity as a reduction of additional paid-in capital generated as a result of the offering.
Should the equity financing for which those costs relate no longer be considered probable of being consummated, all deferred registration
costs will be charged to operating expenses in the statement of operations at such time. The Company had deferred registration
costs of $72,532 as of June 30, 2018.</t>
  </si>
  <si>
    <t>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5-10 years
Office equipment 3-5
years Leasehold
improvements are depreciated utilizing the straight-line method over the shorter of their estimated useful lives or remaining
lease term.</t>
  </si>
  <si>
    <t xml:space="preserve">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5-10 years
Office equipment 3-5 years </t>
  </si>
  <si>
    <t>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our intangible assets are subject to amortization. No impairment of intangible
assets has been identified as of the balance sheet dates. Intangible
assets include licenses and certificates and are amortized over their useful life of five to ten years.</t>
  </si>
  <si>
    <t>I 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our intangible assets are subject to amortization. No impairment of intangible
assets has been identified as of the balance sheet dates. Intangible
assets include licenses and certificates and are amortized over their useful life of ten years.</t>
  </si>
  <si>
    <t>FAIR VALUE MEASUREMENTS AND DISCLOSURES</t>
  </si>
  <si>
    <t>FAIR
VALUE MEASUREMENTS AND DISCLOSURES FASB
ASC Topic 820, “Fair Value Measurements,” defines fair value, and establishes a three-level valuation hierarchy for
disclosures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inventory, prepaid expenses and other current assets, accounts payable, accrued expenses
and other payables, and loan payable-shareholder, approximate their fair values due to their short maturities. As
of September 30, 2018, the Company did not identify any assets and liabilities that are required to be presented on the balance
sheet at fair value on a recurring basis.</t>
  </si>
  <si>
    <t>FAIR
VALUE MEASUREMENTS AND DISCLOSURES FASB
ASC Topic 820, “Fair Value Measurements,” defines fair value, and establishes a three-level valuation hierarchy for
disclosures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inventory, prepaid expenses and other current assets, accounts payable, accrued expenses
and other payables, advances for issuance of common stock and loan payable-shareholder, approximate their fair values due to their
short maturities. As
of June 30, 2018, the Company did not identify any assets and liabilities that are required to be presented on the balance sheet
at fair value on a recurring basis.</t>
  </si>
  <si>
    <t>IMPAIRMENT OF LONG-LIVED ASSETS</t>
  </si>
  <si>
    <t>IMPAIRMENT
OF LONG-LIVED ASSETS In
accordance with FASB ASC 360-10, Accounting for the Impairment or Disposal of Long-Lived Assets, long-lived assets such as property,
plant and equipment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If
such assets are considered to be impaired, the impairment to be recognized is measured as the amount by which the carrying amount
of the asset exceeds its fair value. Assets to be disposed of are reported at the lower of the carrying amount or fair value less
cost to sell. During the reporting periods there was no impairment loss recognized on long-lived assets.</t>
  </si>
  <si>
    <t>IMPAIRMENT
OF LONG-LIVED ASSETS In
accordance with FASB ASC 360-10, Accounting for the Impairment or Disposal of Long-Lived Assets, long-lived assets such as
property, plant and equipment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If
such assets are considered to be impaired, the impairment to be recognized is measured as the amount by which the carrying amount
of the asset exceeds its fair value. Assets to be disposed of are reported at the lower of the carrying amount or fair value less
cost to sell. During the reporting periods there was no impairment loss recognized on long-lived assets.</t>
  </si>
  <si>
    <t>REVENUE RECOGNITION</t>
  </si>
  <si>
    <t>Revenue
Recognition The
Company recognizes revenues from professional services contracts. Customers are billed, according to individual agreements. Revenues
from professional services are recognized on a completed-contract basis, in accordance with ASC Topic 605. Under the completed-contract
basis, contract costs are recorded to projects in process and billings and/or cash received are recorded to a deferred revenue
liability account during the periods of construction. Costs include direct material, direct labor and subcontract labor. All revenues,
costs, and profits are recognized in operations upon completion of the contract. A contract is considered completed when all costs
except insignificant items have been incurred and final acceptance has been received from the customer. Corporate general and
administrative expenses are charged to the periods as incurred. However, in the event a loss on a contract is foreseen, the Company
will recognize the loss as incurred. For uncompleted contracts, the deferred asset (accumulated contract costs) in excess of the
deferred liability (billings and/or cash received) is classified under current assets as costs in excess of billings on uncompleted
contracts. The deferred liability (billings and/or cash received) in excess of the deferred asset (accumulated contract costs)
is classified under current liabilities as billings in excess of costs on uncompleted contracts. Contract retentions are included
in accounts receivable. During
the three months ended September 30, 2018, the Company generated no revenue.</t>
  </si>
  <si>
    <t>Revenue
Recognition The
Company recognizes revenues from professional services contracts. Customers are billed, according to individual agreements. Revenues
from professional services are recognized on a completed-contract basis, in accordance with ASC Topic 605, Under the completed-contract
basis, contract costs are recorded to projects in process and billings and/or cash received are recorded to a deferred revenue
liability account during the periods of construction. Costs include direct material, direct labor and subcontract labor. All revenues,
costs, and profits are recognized in operations upon completion of the contract. A contract is considered completed when all costs
except insignificant items have been incurred and final acceptance has been received from the customer. Corporate general and
administrative expenses are charged to the periods as incurred. However, in the event a loss on a contract is foreseen, the Company
will recognize the loss as incurred. For uncompleted contracts, the deferred asset (accumulated contract costs) in excess of the
deferred liability (billings and/or cash received) is classified under current assets as costs in excess of billings on uncompleted
contracts. The deferred liability (billings and/or cash received) in excess of the deferred asset (accumulated contract costs)
is classified under current liabilities as billings in excess of costs on uncompleted contracts. Contract retentions are included
in accounts receivable. During
the years ended June 30, 2018 and 2017, one customer accounted for 85.1% and 100% of the Company’s total sales, respectively.</t>
  </si>
  <si>
    <t>INCOME
TAXES The
Company uses the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INCOME
TAXES The
Company uses the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years.</t>
  </si>
  <si>
    <t>RESEARCH AND DEVELOPMENT EXPENSES</t>
  </si>
  <si>
    <t>RESEARCH
AND DEVELOPMENT EXPENSES Research
and development expenses are expensed in the period when they are incurred. For the three months ended September 30, 2018 and
2017, the Company incurred research and development expenses of $62,771 and $94,560, respectively.</t>
  </si>
  <si>
    <t xml:space="preserve">Research and development expenses
are expensed in the period when they are incurred. For the years ended June 30, 2018 and 2017, the Company incurred research
and development expenses of $361,616 and $203,600, respectively. </t>
  </si>
  <si>
    <t>CONCENTRATION OF CREDIT RISK</t>
  </si>
  <si>
    <t>CONCENTRATION
OF CREDIT RISK The
Company maintains cash in accounts with state-owned banks within the PRC. Cash in state-owned banks is not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t>
  </si>
  <si>
    <t>CONCENTRATION
OF CREDIT RISK The
Company maintains cash in accounts with state-owned banks within the PRC. Cash in state-owned banks is not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t>
  </si>
  <si>
    <t>FOREIGN CURRENCY TRANSLATION AND COMPREHENSIVE INCOME (LOSS)</t>
  </si>
  <si>
    <t>FOREIGN
CURRENCY TRANSLATION AND COMPREHENSIVE INCOME (LOSS) The
accounts of the Company’s Chinese entities are maintained in RMB and the accounts of the U.S. parent company are maintained
in United States dollars(“USD”) The accounts of the Chinese entities were translated into USD in accordance with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operations. The
Company follows FASB ASC Topic 220-10, “Comprehensive Income(loss).” Comprehensive income(loss) comprises net income(loss)
and all changes to the statements of changes in stockholders’ equity, except those due to investments by stockholders, changes
in paid-in capital and distributions to stockholders.</t>
  </si>
  <si>
    <t xml:space="preserve">FOREIGN
CURRENCY TRANSLATION AND COMPREHENSIVE INCOME (LOSS) The
accounts of the Company’s Chinese entities are maintained in RMB and the accounts of the U.S. parent company
are maintained in United States dollars(“USD”)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in other comprehensive income in accordance with FASB ASC Topic 220,
“Comprehensive Income.” Gains and losses resulting from the foreign currency transactions are reflected in the
statements of operations. </t>
  </si>
  <si>
    <t>RECENT ACCOUNTING PRONOUNCEMENTS</t>
  </si>
  <si>
    <t>RECENT
ACCOUNTING PRONOUNCEMENTS In
February 2016, the FASB issued ASU 2016-02 Amendments to the ASC 842 Leases. This update requires a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does not currently expect the adoption of ASU 2016-02 to have a material
impact on the Company’s financial statements unless it enters into a new long-term lease.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to certain public business entities electing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In
November 2016, the FASB issued ASU 2016-18, Restricted Cash. The amendments in this update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ASU 2016-18 is effective for the Company beginning January 1, 2018 and is required to be applied using a retrospective
transition method to each period presented. The Company does not expect the adoption of the amendment in this ASU to have a significant
impact on the Company’s condensed consolidat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Company does not expect the adoption of the amendment in this ASU to have a significant
impact on the Company’s condensed consolidated financial statements. In
February 2017, the FASB issued ASU 2017-05, Clarifying the Scope of Asset Derecognition Guidance and Accounting for Partial Sales
of Nonfinancial Assets, which defines the term “in-substance nonfinancial asset” and clarifies the scope and accounting
of a financial asset that meets the definition. ASU 2017-05 also provides guidance for partial sales of nonfinancial assets. The
Company does not expect the adoption of the amendment in this ASU to have a significant impact on the Company’s condensed
consolidated financial statements. Management
does not believe that any recently issued, but not yet effective, accounting standards, if currently adopted, would have a material
effect on the accompanying unaudited condensed consolidated financial statements.</t>
  </si>
  <si>
    <t>RECENT
ACCOUNTING PRONOUNCEMENTS In
February 2016, the FASB issued ASU 2016-02 Amendments to ASC 842 Leases. This update requires a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does not currently expect the adoption of ASU 2016-02 to have a material
impact on the Company’s financial statements unless it enters into a new long-term lease.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to certain public business entities electing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In
January 2017, the FASB issued ASU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Company does not expect the adoption of the amendment in this ASU to have a significant
impact on the Company’s consolidated financial statements. In
November 2016, the FASB issued ASU 2016-18, Restricted Cash. The amendments in this update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ASU 2016-18 is effective for the Company beginning January 1, 2018 and is required to be applied using a retrospective
transition method to each period presented. The Company does not expect the adoption of the amendment in this ASU to have a significant
impact on the Company’s consolidated financial statements. Management
does not believe that any other recently issued, but not yet effective, accounting standards, if currently adopted, would
have a material effect on the accompanying consolidated financial statements.</t>
  </si>
  <si>
    <t>SUMMARY OF SIGNIFICANT ACCOUNTING POLICIES (Tables)</t>
  </si>
  <si>
    <t>Schedule of depreciation of property and equipment</t>
  </si>
  <si>
    <t>Depreciation
of property and equipment is provided using the straight-line method over estimated useful lives as follows:
Furniture and fixtures 5-10 years
Office equipment 3-5
years</t>
  </si>
  <si>
    <t xml:space="preserve"> Depreciation
of property and equipment is provided using the straight-line method over estimated useful lives as follows:
Furniture and fixtures 5-10 years
Office equipment 3-5 years </t>
  </si>
  <si>
    <t>PROPERTY AND EQUIPMENT (Tables)</t>
  </si>
  <si>
    <t>Schedule of property, plant and equipment</t>
  </si>
  <si>
    <t xml:space="preserve">Property
and equipment are summarized as follows:
September
30, 2018 June
30, 2018
Office
furniture and fixtures $ 71,754 $ 71,027
Office
equipment 55,271 55,041
Subtotal 127,025 126,068
Less:
Accumulated depreciation 79,959 70,798
Total $ 47,066 $ 55,270 </t>
  </si>
  <si>
    <t xml:space="preserve">Property
and equipment are summarized as follows:
June
30, 2018 June
30, 2017
Office
furniture and fixtures $ 71,027 $ 58,064
Office
equipment 55,041 40,248
Subtotal 126,068 98,312
Less:
Accumulated depreciation 70,798 39,026
Total $ 55,270 $ 59,286 </t>
  </si>
  <si>
    <t>INTANGIBLE ASSETS (Tables)</t>
  </si>
  <si>
    <t>Schedule of intangible assets</t>
  </si>
  <si>
    <t xml:space="preserve">Intangible
assets are summarized as follows:
September
30, 2018 June
30, 2018
Software
registration right $ 5,223 $ 4,929
Patent 15,287 1,203
Value-added
telecommunications business license 11,678 12,049
Subtotal 32,188 18,181
Less:
Accumulated depreciation 4,872 4,294
Total $ 27,316 $ 13,887 </t>
  </si>
  <si>
    <t xml:space="preserve">Intangible
assets are summarized as follows:
June
30, 2018 June
30, 2017
Software
registration rights $ 4,929 $ 4,508
Patent 1,203 —
Value-added
telecommunications business license 12,049 11,833
Subtotal 18,181 16,341
Less:
Accumulated depreciation 4,294 2,558
Total $ 13,887 $ 13,783 </t>
  </si>
  <si>
    <t>PREPAID EXPENSES AND OTHER CURRENT ASSETS (Tables)</t>
  </si>
  <si>
    <t>Schedule of prepaid asset and other current asset</t>
  </si>
  <si>
    <t>Prepaid
expenses and other current assets consisted of the following:
September
30, 2018 June
30, 2018
Security
deposit $ 53,459 $ 55,156
Prepaid
expenses and advances 64,551 65,769
Others 430 6,955
Total $ 118,440 $ 127,880</t>
  </si>
  <si>
    <t>Prepaid
expenses and other current assets consisted of the following:
June
30, 2018 June
30, 2017
Security
deposit $ 55,156 $ 54,830
Prepaid
expenses and advances 65,769 32,471
Others 6,955 7,138
Total $ 127,880 $ 94,439</t>
  </si>
  <si>
    <t>ACCRUED EXPENSES AND OTHER PAYABLES (Tables)</t>
  </si>
  <si>
    <t>Schedule of accounts payable and accrued liabilities</t>
  </si>
  <si>
    <t>Accrued
expenses and other payable consisted of the following:
September
30, 2018 June
30, 2018
Deposit $ 30,525 $ 31,493
Salary
payable and other payable 31,549 115,785
Advances
from customers 2,913 3,005
Total $ 64,987 $ 150,283</t>
  </si>
  <si>
    <t xml:space="preserve">Accrued
expenses and other payable consisted of the following:
June
30, 2018 June
30, 2017
Deposit $ 31,493 $ 30,515
Salaries and other
payables 115,785 36,460
Advances
from customers 3,005 —
Total $ 150,283 $ 66,975 </t>
  </si>
  <si>
    <t>INCOME TAXES (Tables)</t>
  </si>
  <si>
    <t>Schedule of reconciliation income tax expense (benefit)</t>
  </si>
  <si>
    <t xml:space="preserve">The
reconciliation of income tax expense (benefit) at the PRC statutory rate of 21% to the Company’s effective tax is as follows:
Year
Ended June 30,
2018 2017
PRC Statutory
rate $ (401,036 ) $ (298,305 )
Change
in valuation allowance 401,036 298,305
Effective
tax $ — $ — </t>
  </si>
  <si>
    <t>Schedule of provisions for income taxes</t>
  </si>
  <si>
    <t xml:space="preserve">The
provisions for income taxes is summarized as follows:
Three
Months ended September 30, 2018 Three
Months ended September 30, 2017
Current $ — $ —
Deferred 92,915 102,135
Increase in valuation
allowance (92,915 ) (102,135 )
Total $ — $ — </t>
  </si>
  <si>
    <t xml:space="preserve">The
provisions for income taxes are summarized as follows:
Year
ended Year
ended
Current $ — $ —
Deferred 401,036 298,305
Change
in valuation allowance (401,036 ) (298,305 )
Total $ — $ — </t>
  </si>
  <si>
    <t>Schedule of net deferred tax asset</t>
  </si>
  <si>
    <t xml:space="preserve">The
Company’s net deferred tax asset as of September 30, 2018 and June 30, 2018 is as follows:
September
30, 2018 June
30, 2018
Deferred tax asset $ 1,079,010 $ 986,095
Valuation allowance (1,079,010 ) (986,095 )
Net deferred tax
asset $ — $ — </t>
  </si>
  <si>
    <t xml:space="preserve">The
Company’s net deferred tax asset as of June 30, 2018 and June 30, 2017 is as follows:
June
30, 2018 June
30, 2017
Deferred
tax asset $ 986,095 $ 585,059
Valuation
allowance (986,095 ) (585,059 )
Net
deferred tax asset $ — $ — </t>
  </si>
  <si>
    <t>ORGANIZATION AND DESCRIPTION OF BUSINESS (Details Narrative) - shares</t>
  </si>
  <si>
    <t>May 01, 2018</t>
  </si>
  <si>
    <t>Oct. 27, 2016</t>
  </si>
  <si>
    <t>Oct. 29, 2015</t>
  </si>
  <si>
    <t>May 26, 2015</t>
  </si>
  <si>
    <t>Defined Benefit Plan Disclosure [Line Items]</t>
  </si>
  <si>
    <t>Date of incorporation</t>
  </si>
  <si>
    <t>Sep. 26,
		2014</t>
  </si>
  <si>
    <t>Common stock outstanding</t>
  </si>
  <si>
    <t>Reverse stock splits</t>
  </si>
  <si>
    <t>Decrease of reverse stock splits</t>
  </si>
  <si>
    <t>Shuhai Information Skill (HK) Limited [Member]</t>
  </si>
  <si>
    <t>Ownership rights acquired</t>
  </si>
  <si>
    <t>81.82%</t>
  </si>
  <si>
    <t>Business combination, consideration transferred</t>
  </si>
  <si>
    <t>On October 29, 2015, the Companyentered into a share exchange agreement (the &amp;#8220;Exchange Agreement&amp;#8221;) with the shareholders (the &amp;#8220;Shareholders&amp;#8221;)of Shuhai Information Skill (HK) Limited (&amp;#8220;Shuhai Skill (HK)&amp;#8221;), a limited liability company incorporated on May 15,2015 under the laws of the Hong Kong Special Administrative Region of the People&amp;#8217;s Republic of China (the &amp;#8220;PRC&amp;#8221;).Pursuant to the terms of the Exchange Agreement, the Shareholders, who together own 100% of the ownership rights in Shuhai Skill(HK), transferred all of the issued and outstanding ordinary shares of Shuhai Skill (HK) to the Company in exchange for the issuanceof an aggregate of 20,000,000 shares (giving effect to the Forward Split on November 12, 2015 but without giving effect to thereverse stock split that became effective on May 1, 2018) of Common Stock, thereby causing Shuhai Skill (HK) and its wholly ownedsubsidiaries, Tianjin Information Sea Information Technology Co., Ltd. (&amp;#8220;Tianjin Information&amp;#8221;), a limited liabilitycompany incorporated under the laws of the PRC, and Harbin Information Sea Information Technology Co., Ltd., a limited liabilitycompany incorporated under the laws of the PRC, to become wholly-owned subsidiaries of the Company, and Shuhai Information TechnologyCo., Ltd., also a limited liability company incorporated under the laws of the PRC (&amp;#8220;Shuhai Beijing&amp;#8221;), to become avariable interest entity (&amp;#8220;VIE&amp;#8221;)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and its consolidatedsubsidiaries.&amp;lt;/font&gt;&amp;lt;/p&gt;</t>
  </si>
  <si>
    <t>Mr. Zhixin Liu [Member]</t>
  </si>
  <si>
    <t>Number of new share issued</t>
  </si>
  <si>
    <t>Ms. Zhixin Liu [Member]</t>
  </si>
  <si>
    <t>GOING CONCERN (Details Narrative) - USD ($)</t>
  </si>
  <si>
    <t>Accumulated deficit</t>
  </si>
  <si>
    <t>Losses (Revenue)</t>
  </si>
  <si>
    <t>SUMMARY OF SIGNIFICANT ACCOUNTING POLICIES (Details)</t>
  </si>
  <si>
    <t>Furniture and Fixtures [Member] | Minimum [Member]</t>
  </si>
  <si>
    <t>Estimated useful life (in years)</t>
  </si>
  <si>
    <t>5 years</t>
  </si>
  <si>
    <t>Furniture and Fixtures [Member] | Maximum [Member]</t>
  </si>
  <si>
    <t>10 years</t>
  </si>
  <si>
    <t>Office equipment [Member] | Minimum [Member]</t>
  </si>
  <si>
    <t>3 years</t>
  </si>
  <si>
    <t>Office equipment [Member] | Maximum [Member]</t>
  </si>
  <si>
    <t>SUMMARY OF SIGNIFICANT ACCOUNTING POLICIES (Details Narrative) - USD ($)</t>
  </si>
  <si>
    <t>Cash equivalents</t>
  </si>
  <si>
    <t>Minimum [Member]</t>
  </si>
  <si>
    <t>Intangible assets useful life</t>
  </si>
  <si>
    <t>Maximum [Member]</t>
  </si>
  <si>
    <t>Sales Revenue [Member]</t>
  </si>
  <si>
    <t>Concentration risk, percentage</t>
  </si>
  <si>
    <t>85.10%</t>
  </si>
  <si>
    <t>100.00%</t>
  </si>
  <si>
    <t>DEFERRED FINANCING COSTS (Details Narrative)</t>
  </si>
  <si>
    <t>Jun. 30, 2018USD ($)</t>
  </si>
  <si>
    <t>PROPERTY AND EQUIPMENT (Details) - USD ($)</t>
  </si>
  <si>
    <t>Property plant and equipment, gross</t>
  </si>
  <si>
    <t>Less: Accumulated depreciation</t>
  </si>
  <si>
    <t>Property and equipment, Net</t>
  </si>
  <si>
    <t>Furniture and Fixtures [Member]</t>
  </si>
  <si>
    <t>Office equipment [Member]</t>
  </si>
  <si>
    <t>PROPERTY AND EQUIPMENT (Details Narrative) - USD ($)</t>
  </si>
  <si>
    <t>Depreciation expenses</t>
  </si>
  <si>
    <t>INTANGIBLE ASSETS (Details) - USD ($)</t>
  </si>
  <si>
    <t>Subtotal</t>
  </si>
  <si>
    <t>Less: accumulated depreciation</t>
  </si>
  <si>
    <t>Software Registration Right [Member]</t>
  </si>
  <si>
    <t>Value-added telecommunications business license [Member]</t>
  </si>
  <si>
    <t>Patents [Member]</t>
  </si>
  <si>
    <t>INTANGIBLE ASSETS (Details Narrative) - USD ($)</t>
  </si>
  <si>
    <t>Mar. 31, 2018</t>
  </si>
  <si>
    <t>Mar. 31, 2017</t>
  </si>
  <si>
    <t>Amortization expense</t>
  </si>
  <si>
    <t>PREPAID EXPENSES AND OTHER CURRENT ASSETS (Details) - USD ($)</t>
  </si>
  <si>
    <t>Security deposit</t>
  </si>
  <si>
    <t>Prepaid expenses and advances</t>
  </si>
  <si>
    <t>Others</t>
  </si>
  <si>
    <t>ACCRUED EXPENSES AND OTHER PAYABLES (Details) - USD ($)</t>
  </si>
  <si>
    <t>Deposit</t>
  </si>
  <si>
    <t>Salaries and other payables</t>
  </si>
  <si>
    <t>Advances from customers</t>
  </si>
  <si>
    <t>RELATED PARTY TRANSACTIONS (Details Narrative)</t>
  </si>
  <si>
    <t>Mar. 19, 2018USD ($)</t>
  </si>
  <si>
    <t>Nov. 11, 2017USD ($)</t>
  </si>
  <si>
    <t>Jan. 01, 2016USD ($)</t>
  </si>
  <si>
    <t>Apr. 30, 2018USD ($)</t>
  </si>
  <si>
    <t>Apr. 30, 2018CNY (¥)</t>
  </si>
  <si>
    <t>Mar. 31, 2018USD ($)</t>
  </si>
  <si>
    <t>Mar. 31, 2018CNY (¥)</t>
  </si>
  <si>
    <t>Apr. 30, 2017USD ($)</t>
  </si>
  <si>
    <t>Sep. 30, 2018USD ($)</t>
  </si>
  <si>
    <t>Sep. 30, 2017USD ($)</t>
  </si>
  <si>
    <t>Jun. 30, 2017USD ($)</t>
  </si>
  <si>
    <t>Rent expenses</t>
  </si>
  <si>
    <t>Six Membership Service Agreements [Member] | Xin Platform APP [Member]</t>
  </si>
  <si>
    <t>Service fee</t>
  </si>
  <si>
    <t>Usage fee paid</t>
  </si>
  <si>
    <t>Deposit paid</t>
  </si>
  <si>
    <t>Reward received</t>
  </si>
  <si>
    <t>Six Membership Service Agreements [Member] | Xin Platform APP [Member] | CNY</t>
  </si>
  <si>
    <t>Service fee | ¥</t>
  </si>
  <si>
    <t>Seven Shareholders [Member] | Agency Agreements [Member] | Xin Platform APP [Member]</t>
  </si>
  <si>
    <t>Amount due to president</t>
  </si>
  <si>
    <t>Mr. Zhixin Liu [Member] | Car Rental Agreement [Member]</t>
  </si>
  <si>
    <t>Lease expiration date</t>
  </si>
  <si>
    <t>Dec. 31,
		2018</t>
  </si>
  <si>
    <t>Mr. Zhixin Liu [Member] | Apartment Rental Agreement [Member]</t>
  </si>
  <si>
    <t>Apr. 30,
		2019</t>
  </si>
  <si>
    <t>Harbin Jinfenglvyuan Biotechnology Co., Ltd [Member]</t>
  </si>
  <si>
    <t>Purchased a used car</t>
  </si>
  <si>
    <t>COMMON STOCK (Details Narrative)</t>
  </si>
  <si>
    <t>May 01, 2018shares</t>
  </si>
  <si>
    <t>Sep. 30, 2018USD ($)$ / sharesshares</t>
  </si>
  <si>
    <t>Sep. 30, 2018CNY (¥)</t>
  </si>
  <si>
    <t>Jun. 30, 2018USD ($)$ / sharesshares</t>
  </si>
  <si>
    <t>Jun. 30, 2017USD ($)$ / sharesshares</t>
  </si>
  <si>
    <t>Sep. 30, 2018¥ / sharesshares</t>
  </si>
  <si>
    <t>Aug. 22, 2018shares</t>
  </si>
  <si>
    <t>Reverse stock split</t>
  </si>
  <si>
    <t>1 for 3</t>
  </si>
  <si>
    <t>Maximum common stock awarded</t>
  </si>
  <si>
    <t>Previous common stock, outstanding</t>
  </si>
  <si>
    <t>Number of common stock sold</t>
  </si>
  <si>
    <t>Common stock, per share | $ / shares</t>
  </si>
  <si>
    <t>Proceeds from common stock | $</t>
  </si>
  <si>
    <t>Investor [Member]</t>
  </si>
  <si>
    <t>Investor [Member] | CNY</t>
  </si>
  <si>
    <t>Common stock, per share | ¥ / shares</t>
  </si>
  <si>
    <t>Proceeds from common stock | ¥</t>
  </si>
  <si>
    <t>Equity Incentive Plan 2018 [Member]</t>
  </si>
  <si>
    <t>INCOME TAXES (Details) - USD ($)</t>
  </si>
  <si>
    <t>U.S. Statutory rate</t>
  </si>
  <si>
    <t>Change in valuation allowance</t>
  </si>
  <si>
    <t>Effective tax</t>
  </si>
  <si>
    <t>INCOME TAXES (Details 1) - USD ($)</t>
  </si>
  <si>
    <t>Provisions For Income Taxes</t>
  </si>
  <si>
    <t>Current</t>
  </si>
  <si>
    <t>Deferred</t>
  </si>
  <si>
    <t>INCOME TAXES (Details 2) - USD ($)</t>
  </si>
  <si>
    <t>Net deferred tax asset</t>
  </si>
  <si>
    <t>Deferred tax asset</t>
  </si>
  <si>
    <t>Valuation allowance</t>
  </si>
  <si>
    <t>INCOME TAXES (Details Narrative) - USD ($)</t>
  </si>
  <si>
    <t>Dec. 22, 2017</t>
  </si>
  <si>
    <t>Standard corporate income tax rate</t>
  </si>
  <si>
    <t>21.00%</t>
  </si>
  <si>
    <t>25.00%</t>
  </si>
  <si>
    <t>Previoulsy standard corporate income tax rate</t>
  </si>
  <si>
    <t>35.00%</t>
  </si>
  <si>
    <t>Net operating losses</t>
  </si>
  <si>
    <t>Increase in valutation allowance</t>
  </si>
  <si>
    <t>COMMITMENTS (Details Narrative)</t>
  </si>
  <si>
    <t>1 Months Ended</t>
  </si>
  <si>
    <t>Dec. 31, 2017USD ($)</t>
  </si>
  <si>
    <t>Dec. 31, 2017CNY (¥)</t>
  </si>
  <si>
    <t>Rent expense</t>
  </si>
  <si>
    <t>Operating Lease Agreement [Member]</t>
  </si>
  <si>
    <t>Feb. 28,
		2019</t>
  </si>
  <si>
    <t>Monthly rent</t>
  </si>
  <si>
    <t>Future rental payment</t>
  </si>
  <si>
    <t>Operating Lease Agreement [Member] | CNY</t>
  </si>
  <si>
    <t>Monthly rent | ¥</t>
  </si>
  <si>
    <t>Future rental payment | ¥</t>
  </si>
  <si>
    <t>Property Management Contract [Member]</t>
  </si>
  <si>
    <t>Property Management Contract [Member] | CNY</t>
  </si>
  <si>
    <t>Rent expense | ¥</t>
  </si>
  <si>
    <t>SUBSEQUENT EVENTS (Details Narrative) - shares</t>
  </si>
  <si>
    <t>Aug. 22, 2018</t>
  </si>
  <si>
    <t>Common Shares, Sold</t>
  </si>
  <si>
    <t>Subsequent Event [Member] | Equity Incentive Plan 2018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63128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4</v>
      </c>
    </row>
    <row r="13" spans="1:2">
      <c r="A13" s="4" t="s">
        <v>20</v>
      </c>
      <c r="B13" s="4" t="s">
        <v>14</v>
      </c>
    </row>
    <row r="14" spans="1:2">
      <c r="A14" s="4" t="s">
        <v>21</v>
      </c>
      <c r="B14" s="4" t="s">
        <v>14</v>
      </c>
    </row>
    <row r="15" spans="1:2">
      <c r="A15" s="4" t="s">
        <v>22</v>
      </c>
      <c r="B15"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58</v>
      </c>
    </row>
    <row r="2" spans="1:2">
      <c r="B2" s="2" t="s">
        <v>25</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39</v>
      </c>
      <c r="B1" s="2" t="s">
        <v>1</v>
      </c>
      <c r="C1" s="2" t="s">
        <v>58</v>
      </c>
    </row>
    <row r="2" spans="1:3">
      <c r="B2" s="2" t="s">
        <v>2</v>
      </c>
      <c r="C2" s="2" t="s">
        <v>25</v>
      </c>
    </row>
    <row r="3" spans="1:3">
      <c r="A3" s="3" t="s">
        <v>140</v>
      </c>
    </row>
    <row r="4" spans="1:3">
      <c r="A4" s="4" t="s">
        <v>139</v>
      </c>
      <c r="B4" s="4" t="s">
        <v>141</v>
      </c>
      <c r="C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43</v>
      </c>
      <c r="B1" s="2" t="s">
        <v>1</v>
      </c>
      <c r="C1" s="2" t="s">
        <v>58</v>
      </c>
    </row>
    <row r="2" spans="1:3">
      <c r="B2" s="2" t="s">
        <v>2</v>
      </c>
      <c r="C2" s="2" t="s">
        <v>25</v>
      </c>
    </row>
    <row r="3" spans="1:3">
      <c r="A3" s="3" t="s">
        <v>144</v>
      </c>
    </row>
    <row r="4" spans="1:3">
      <c r="A4" s="4" t="s">
        <v>143</v>
      </c>
      <c r="B4" s="4" t="s">
        <v>145</v>
      </c>
      <c r="C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147</v>
      </c>
      <c r="B1" s="2" t="s">
        <v>1</v>
      </c>
      <c r="C1" s="2" t="s">
        <v>58</v>
      </c>
    </row>
    <row r="2" spans="1:3">
      <c r="B2" s="2" t="s">
        <v>2</v>
      </c>
      <c r="C2" s="2" t="s">
        <v>25</v>
      </c>
    </row>
    <row r="3" spans="1:3">
      <c r="A3" s="3" t="s">
        <v>148</v>
      </c>
    </row>
    <row r="4" spans="1:3">
      <c r="A4" s="4" t="s">
        <v>147</v>
      </c>
      <c r="B4" s="4" t="s">
        <v>149</v>
      </c>
      <c r="C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51</v>
      </c>
      <c r="B1" s="2" t="s">
        <v>1</v>
      </c>
      <c r="C1" s="2" t="s">
        <v>58</v>
      </c>
    </row>
    <row r="2" spans="1:3">
      <c r="B2" s="2" t="s">
        <v>2</v>
      </c>
      <c r="C2" s="2" t="s">
        <v>25</v>
      </c>
    </row>
    <row r="3" spans="1:3">
      <c r="A3" s="3" t="s">
        <v>152</v>
      </c>
    </row>
    <row r="4" spans="1:3">
      <c r="A4" s="4" t="s">
        <v>151</v>
      </c>
      <c r="B4" s="4" t="s">
        <v>153</v>
      </c>
      <c r="C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55</v>
      </c>
      <c r="B1" s="2" t="s">
        <v>1</v>
      </c>
      <c r="C1" s="2" t="s">
        <v>58</v>
      </c>
    </row>
    <row r="2" spans="1:3">
      <c r="B2" s="2" t="s">
        <v>2</v>
      </c>
      <c r="C2" s="2" t="s">
        <v>25</v>
      </c>
    </row>
    <row r="3" spans="1:3">
      <c r="A3" s="3" t="s">
        <v>156</v>
      </c>
    </row>
    <row r="4" spans="1:3">
      <c r="A4" s="4" t="s">
        <v>155</v>
      </c>
      <c r="B4" s="4" t="s">
        <v>157</v>
      </c>
      <c r="C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59</v>
      </c>
      <c r="B1" s="2" t="s">
        <v>1</v>
      </c>
      <c r="C1" s="2" t="s">
        <v>58</v>
      </c>
    </row>
    <row r="2" spans="1:3">
      <c r="B2" s="2" t="s">
        <v>2</v>
      </c>
      <c r="C2" s="2" t="s">
        <v>25</v>
      </c>
    </row>
    <row r="3" spans="1:3">
      <c r="A3" s="3" t="s">
        <v>160</v>
      </c>
    </row>
    <row r="4" spans="1:3">
      <c r="A4" s="4" t="s">
        <v>159</v>
      </c>
      <c r="B4" s="4" t="s">
        <v>161</v>
      </c>
      <c r="C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66</v>
      </c>
      <c r="B1" s="2" t="s">
        <v>1</v>
      </c>
      <c r="C1" s="2" t="s">
        <v>58</v>
      </c>
    </row>
    <row r="2" spans="1:3">
      <c r="B2" s="2" t="s">
        <v>2</v>
      </c>
      <c r="C2" s="2" t="s">
        <v>25</v>
      </c>
    </row>
    <row r="3" spans="1:3">
      <c r="A3" s="3" t="s">
        <v>167</v>
      </c>
    </row>
    <row r="4" spans="1:3">
      <c r="A4" s="4" t="s">
        <v>166</v>
      </c>
      <c r="B4" s="4" t="s">
        <v>168</v>
      </c>
      <c r="C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70</v>
      </c>
      <c r="B1" s="2" t="s">
        <v>1</v>
      </c>
      <c r="C1" s="2" t="s">
        <v>58</v>
      </c>
    </row>
    <row r="2" spans="1:3">
      <c r="B2" s="2" t="s">
        <v>2</v>
      </c>
      <c r="C2" s="2" t="s">
        <v>25</v>
      </c>
    </row>
    <row r="3" spans="1:3">
      <c r="A3" s="3" t="s">
        <v>171</v>
      </c>
    </row>
    <row r="4" spans="1:3">
      <c r="A4" s="4" t="s">
        <v>170</v>
      </c>
      <c r="B4" s="4" t="s">
        <v>172</v>
      </c>
      <c r="C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6" t="n">
        <v>832078</v>
      </c>
      <c r="C3" s="6" t="n">
        <v>1031486</v>
      </c>
      <c r="D3" s="6" t="n">
        <v>1174950</v>
      </c>
    </row>
    <row r="4" spans="1:4">
      <c r="A4" s="4" t="s">
        <v>29</v>
      </c>
      <c r="C4" s="4" t="s">
        <v>30</v>
      </c>
      <c r="D4" s="5" t="n">
        <v>221</v>
      </c>
    </row>
    <row r="5" spans="1:4">
      <c r="A5" s="4" t="s">
        <v>31</v>
      </c>
      <c r="B5" s="5" t="n">
        <v>73575</v>
      </c>
      <c r="C5" s="5" t="n">
        <v>75910</v>
      </c>
      <c r="D5" s="5" t="n">
        <v>101300</v>
      </c>
    </row>
    <row r="6" spans="1:4">
      <c r="A6" s="4" t="s">
        <v>32</v>
      </c>
      <c r="B6" s="5" t="n">
        <v>118440</v>
      </c>
      <c r="C6" s="5" t="n">
        <v>127880</v>
      </c>
      <c r="D6" s="5" t="n">
        <v>94439</v>
      </c>
    </row>
    <row r="7" spans="1:4">
      <c r="A7" s="4" t="s">
        <v>33</v>
      </c>
      <c r="B7" s="5" t="n">
        <v>1024093</v>
      </c>
      <c r="C7" s="5" t="n">
        <v>1235276</v>
      </c>
      <c r="D7" s="5" t="n">
        <v>1370910</v>
      </c>
    </row>
    <row r="8" spans="1:4">
      <c r="A8" s="4" t="s">
        <v>34</v>
      </c>
      <c r="B8" s="5" t="n">
        <v>47066</v>
      </c>
      <c r="C8" s="5" t="n">
        <v>55270</v>
      </c>
      <c r="D8" s="5" t="n">
        <v>59286</v>
      </c>
    </row>
    <row r="9" spans="1:4">
      <c r="A9" s="4" t="s">
        <v>35</v>
      </c>
      <c r="B9" s="5" t="n">
        <v>27316</v>
      </c>
      <c r="C9" s="5" t="n">
        <v>13887</v>
      </c>
      <c r="D9" s="5" t="n">
        <v>13783</v>
      </c>
    </row>
    <row r="10" spans="1:4">
      <c r="A10" s="4" t="s">
        <v>36</v>
      </c>
      <c r="B10" s="5" t="n">
        <v>70301</v>
      </c>
      <c r="C10" s="5" t="n">
        <v>72532</v>
      </c>
      <c r="D10" s="4" t="s">
        <v>30</v>
      </c>
    </row>
    <row r="11" spans="1:4">
      <c r="A11" s="4" t="s">
        <v>37</v>
      </c>
      <c r="B11" s="5" t="n">
        <v>1168776</v>
      </c>
      <c r="C11" s="5" t="n">
        <v>1376965</v>
      </c>
      <c r="D11" s="5" t="n">
        <v>1443979</v>
      </c>
    </row>
    <row r="12" spans="1:4">
      <c r="A12" s="3" t="s">
        <v>38</v>
      </c>
    </row>
    <row r="13" spans="1:4">
      <c r="A13" s="4" t="s">
        <v>39</v>
      </c>
      <c r="B13" s="5" t="n">
        <v>13089</v>
      </c>
      <c r="C13" s="5" t="n">
        <v>13503</v>
      </c>
      <c r="D13" s="5" t="n">
        <v>13261</v>
      </c>
    </row>
    <row r="14" spans="1:4">
      <c r="A14" s="4" t="s">
        <v>40</v>
      </c>
      <c r="B14" s="5" t="n">
        <v>64987</v>
      </c>
      <c r="C14" s="5" t="n">
        <v>150283</v>
      </c>
      <c r="D14" s="5" t="n">
        <v>66975</v>
      </c>
    </row>
    <row r="15" spans="1:4">
      <c r="A15" s="4" t="s">
        <v>41</v>
      </c>
      <c r="C15" s="4" t="s">
        <v>30</v>
      </c>
      <c r="D15" s="5" t="n">
        <v>675235</v>
      </c>
    </row>
    <row r="16" spans="1:4">
      <c r="A16" s="4" t="s">
        <v>42</v>
      </c>
      <c r="B16" s="4" t="s">
        <v>30</v>
      </c>
      <c r="C16" s="5" t="n">
        <v>27058</v>
      </c>
      <c r="D16" s="5" t="n">
        <v>129874</v>
      </c>
    </row>
    <row r="17" spans="1:4">
      <c r="A17" s="4" t="s">
        <v>43</v>
      </c>
      <c r="B17" s="5" t="n">
        <v>78076</v>
      </c>
      <c r="C17" s="5" t="n">
        <v>190844</v>
      </c>
      <c r="D17" s="5" t="n">
        <v>885345</v>
      </c>
    </row>
    <row r="18" spans="1:4">
      <c r="A18" s="3" t="s">
        <v>44</v>
      </c>
    </row>
    <row r="19" spans="1:4">
      <c r="A19" s="4" t="s">
        <v>45</v>
      </c>
      <c r="B19" s="5" t="n">
        <v>19255</v>
      </c>
      <c r="C19" s="5" t="n">
        <v>19171</v>
      </c>
      <c r="D19" s="5" t="n">
        <v>18870</v>
      </c>
    </row>
    <row r="20" spans="1:4">
      <c r="A20" s="4" t="s">
        <v>46</v>
      </c>
      <c r="B20" s="5" t="n">
        <v>5365683</v>
      </c>
      <c r="C20" s="5" t="n">
        <v>5121102</v>
      </c>
      <c r="D20" s="5" t="n">
        <v>3002878</v>
      </c>
    </row>
    <row r="21" spans="1:4">
      <c r="A21" s="4" t="s">
        <v>47</v>
      </c>
      <c r="B21" s="5" t="n">
        <v>202368</v>
      </c>
      <c r="C21" s="5" t="n">
        <v>170795</v>
      </c>
      <c r="D21" s="5" t="n">
        <v>57692</v>
      </c>
    </row>
    <row r="22" spans="1:4">
      <c r="A22" s="4" t="s">
        <v>48</v>
      </c>
      <c r="B22" s="5" t="n">
        <v>-4496606</v>
      </c>
      <c r="C22" s="5" t="n">
        <v>-4124947</v>
      </c>
      <c r="D22" s="5" t="n">
        <v>-2520806</v>
      </c>
    </row>
    <row r="23" spans="1:4">
      <c r="A23" s="4" t="s">
        <v>49</v>
      </c>
      <c r="B23" s="5" t="n">
        <v>1090700</v>
      </c>
      <c r="C23" s="5" t="n">
        <v>1186121</v>
      </c>
      <c r="D23" s="5" t="n">
        <v>558634</v>
      </c>
    </row>
    <row r="24" spans="1:4">
      <c r="A24" s="4" t="s">
        <v>50</v>
      </c>
      <c r="B24" s="6" t="n">
        <v>1168776</v>
      </c>
      <c r="C24" s="6" t="n">
        <v>1376965</v>
      </c>
      <c r="D24" s="6" t="n">
        <v>1443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174</v>
      </c>
      <c r="B1" s="2" t="s">
        <v>1</v>
      </c>
      <c r="C1" s="2" t="s">
        <v>58</v>
      </c>
    </row>
    <row r="2" spans="1:3">
      <c r="B2" s="2" t="s">
        <v>2</v>
      </c>
      <c r="C2" s="2" t="s">
        <v>25</v>
      </c>
    </row>
    <row r="3" spans="1:3">
      <c r="A3" s="3" t="s">
        <v>126</v>
      </c>
    </row>
    <row r="4" spans="1:3">
      <c r="A4" s="4" t="s">
        <v>175</v>
      </c>
      <c r="B4" s="4" t="s">
        <v>176</v>
      </c>
      <c r="C4" s="4" t="s">
        <v>177</v>
      </c>
    </row>
    <row r="5" spans="1:3">
      <c r="A5" s="4" t="s">
        <v>178</v>
      </c>
      <c r="B5" s="4" t="s">
        <v>179</v>
      </c>
      <c r="C5" s="4" t="s">
        <v>180</v>
      </c>
    </row>
    <row r="6" spans="1:3">
      <c r="A6" s="4" t="s">
        <v>181</v>
      </c>
      <c r="B6" s="4" t="s">
        <v>182</v>
      </c>
      <c r="C6" s="4" t="s">
        <v>183</v>
      </c>
    </row>
    <row r="7" spans="1:3">
      <c r="A7" s="4" t="s">
        <v>184</v>
      </c>
      <c r="B7" s="4" t="s">
        <v>185</v>
      </c>
      <c r="C7" s="4" t="s">
        <v>186</v>
      </c>
    </row>
    <row r="8" spans="1:3">
      <c r="A8" s="4" t="s">
        <v>187</v>
      </c>
      <c r="B8" s="4" t="s">
        <v>188</v>
      </c>
      <c r="C8" s="4" t="s">
        <v>189</v>
      </c>
    </row>
    <row r="9" spans="1:3">
      <c r="A9" s="4" t="s">
        <v>190</v>
      </c>
      <c r="B9" s="4" t="s">
        <v>191</v>
      </c>
      <c r="C9" s="4" t="s">
        <v>192</v>
      </c>
    </row>
    <row r="10" spans="1:3">
      <c r="A10" s="4" t="s">
        <v>193</v>
      </c>
      <c r="B10" s="4" t="s">
        <v>194</v>
      </c>
      <c r="C10" s="4" t="s">
        <v>195</v>
      </c>
    </row>
    <row r="11" spans="1:3">
      <c r="A11" s="4" t="s">
        <v>139</v>
      </c>
      <c r="B11" s="4" t="s">
        <v>196</v>
      </c>
      <c r="C11" s="4" t="s">
        <v>197</v>
      </c>
    </row>
    <row r="12" spans="1:3">
      <c r="A12" s="4" t="s">
        <v>143</v>
      </c>
      <c r="B12" s="4" t="s">
        <v>198</v>
      </c>
      <c r="C12" s="4" t="s">
        <v>199</v>
      </c>
    </row>
    <row r="13" spans="1:3">
      <c r="A13" s="4" t="s">
        <v>200</v>
      </c>
      <c r="B13" s="4" t="s">
        <v>201</v>
      </c>
      <c r="C13" s="4" t="s">
        <v>202</v>
      </c>
    </row>
    <row r="14" spans="1:3">
      <c r="A14" s="4" t="s">
        <v>203</v>
      </c>
      <c r="B14" s="4" t="s">
        <v>204</v>
      </c>
      <c r="C14" s="4" t="s">
        <v>205</v>
      </c>
    </row>
    <row r="15" spans="1:3">
      <c r="A15" s="4" t="s">
        <v>206</v>
      </c>
      <c r="B15" s="4" t="s">
        <v>207</v>
      </c>
      <c r="C15" s="4" t="s">
        <v>208</v>
      </c>
    </row>
    <row r="16" spans="1:3">
      <c r="A16" s="4" t="s">
        <v>159</v>
      </c>
      <c r="B16" s="4" t="s">
        <v>209</v>
      </c>
      <c r="C16" s="4" t="s">
        <v>210</v>
      </c>
    </row>
    <row r="17" spans="1:3">
      <c r="A17" s="4" t="s">
        <v>211</v>
      </c>
      <c r="B17" s="4" t="s">
        <v>212</v>
      </c>
      <c r="C17" s="4" t="s">
        <v>213</v>
      </c>
    </row>
    <row r="18" spans="1:3">
      <c r="A18" s="4" t="s">
        <v>214</v>
      </c>
      <c r="B18" s="4" t="s">
        <v>215</v>
      </c>
      <c r="C18" s="4" t="s">
        <v>216</v>
      </c>
    </row>
    <row r="19" spans="1:3">
      <c r="A19" s="4" t="s">
        <v>217</v>
      </c>
      <c r="B19" s="4" t="s">
        <v>218</v>
      </c>
      <c r="C19" s="4" t="s">
        <v>219</v>
      </c>
    </row>
    <row r="20" spans="1:3">
      <c r="A20" s="4" t="s">
        <v>220</v>
      </c>
      <c r="B20" s="4" t="s">
        <v>221</v>
      </c>
      <c r="C20"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23</v>
      </c>
      <c r="B1" s="2" t="s">
        <v>1</v>
      </c>
      <c r="C1" s="2" t="s">
        <v>58</v>
      </c>
    </row>
    <row r="2" spans="1:3">
      <c r="B2" s="2" t="s">
        <v>2</v>
      </c>
      <c r="C2" s="2" t="s">
        <v>25</v>
      </c>
    </row>
    <row r="3" spans="1:3">
      <c r="A3" s="3" t="s">
        <v>126</v>
      </c>
    </row>
    <row r="4" spans="1:3">
      <c r="A4" s="4" t="s">
        <v>224</v>
      </c>
      <c r="B4" s="4" t="s">
        <v>225</v>
      </c>
      <c r="C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27</v>
      </c>
      <c r="B1" s="2" t="s">
        <v>1</v>
      </c>
      <c r="C1" s="2" t="s">
        <v>58</v>
      </c>
    </row>
    <row r="2" spans="1:3">
      <c r="B2" s="2" t="s">
        <v>2</v>
      </c>
      <c r="C2" s="2" t="s">
        <v>25</v>
      </c>
    </row>
    <row r="3" spans="1:3">
      <c r="A3" s="3" t="s">
        <v>140</v>
      </c>
    </row>
    <row r="4" spans="1:3">
      <c r="A4" s="4" t="s">
        <v>228</v>
      </c>
      <c r="B4" s="4" t="s">
        <v>229</v>
      </c>
      <c r="C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31</v>
      </c>
      <c r="B1" s="2" t="s">
        <v>1</v>
      </c>
      <c r="C1" s="2" t="s">
        <v>58</v>
      </c>
    </row>
    <row r="2" spans="1:3">
      <c r="B2" s="2" t="s">
        <v>2</v>
      </c>
      <c r="C2" s="2" t="s">
        <v>25</v>
      </c>
    </row>
    <row r="3" spans="1:3">
      <c r="A3" s="3" t="s">
        <v>144</v>
      </c>
    </row>
    <row r="4" spans="1:3">
      <c r="A4" s="4" t="s">
        <v>232</v>
      </c>
      <c r="B4" s="4" t="s">
        <v>233</v>
      </c>
      <c r="C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35</v>
      </c>
      <c r="B1" s="2" t="s">
        <v>1</v>
      </c>
      <c r="C1" s="2" t="s">
        <v>58</v>
      </c>
    </row>
    <row r="2" spans="1:3">
      <c r="B2" s="2" t="s">
        <v>2</v>
      </c>
      <c r="C2" s="2" t="s">
        <v>25</v>
      </c>
    </row>
    <row r="3" spans="1:3">
      <c r="A3" s="3" t="s">
        <v>148</v>
      </c>
    </row>
    <row r="4" spans="1:3">
      <c r="A4" s="4" t="s">
        <v>236</v>
      </c>
      <c r="B4" s="4" t="s">
        <v>237</v>
      </c>
      <c r="C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39</v>
      </c>
      <c r="B1" s="2" t="s">
        <v>1</v>
      </c>
      <c r="C1" s="2" t="s">
        <v>58</v>
      </c>
    </row>
    <row r="2" spans="1:3">
      <c r="B2" s="2" t="s">
        <v>2</v>
      </c>
      <c r="C2" s="2" t="s">
        <v>25</v>
      </c>
    </row>
    <row r="3" spans="1:3">
      <c r="A3" s="3" t="s">
        <v>152</v>
      </c>
    </row>
    <row r="4" spans="1:3">
      <c r="A4" s="4" t="s">
        <v>240</v>
      </c>
      <c r="B4" s="4" t="s">
        <v>241</v>
      </c>
      <c r="C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43</v>
      </c>
      <c r="B1" s="2" t="s">
        <v>1</v>
      </c>
      <c r="C1" s="2" t="s">
        <v>58</v>
      </c>
    </row>
    <row r="2" spans="1:3">
      <c r="B2" s="2" t="s">
        <v>2</v>
      </c>
      <c r="C2" s="2" t="s">
        <v>25</v>
      </c>
    </row>
    <row r="3" spans="1:3">
      <c r="A3" s="3" t="s">
        <v>160</v>
      </c>
    </row>
    <row r="4" spans="1:3">
      <c r="A4" s="4" t="s">
        <v>244</v>
      </c>
      <c r="C4" s="4" t="s">
        <v>245</v>
      </c>
    </row>
    <row r="5" spans="1:3">
      <c r="A5" s="4" t="s">
        <v>246</v>
      </c>
      <c r="B5" s="4" t="s">
        <v>247</v>
      </c>
      <c r="C5" s="4" t="s">
        <v>248</v>
      </c>
    </row>
    <row r="6" spans="1:3">
      <c r="A6" s="4" t="s">
        <v>249</v>
      </c>
      <c r="B6" s="4" t="s">
        <v>250</v>
      </c>
      <c r="C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80"/>
    <col customWidth="1" max="5" min="5" width="13"/>
    <col customWidth="1" max="6" min="6" width="16"/>
    <col customWidth="1" max="7" min="7" width="16"/>
    <col customWidth="1" max="8" min="8" width="14"/>
  </cols>
  <sheetData>
    <row r="1" spans="1:8">
      <c r="A1" s="1" t="s">
        <v>252</v>
      </c>
      <c r="B1" s="2" t="s">
        <v>253</v>
      </c>
      <c r="C1" s="2" t="s">
        <v>254</v>
      </c>
      <c r="D1" s="2" t="s">
        <v>255</v>
      </c>
      <c r="E1" s="2" t="s">
        <v>256</v>
      </c>
      <c r="F1" s="2" t="s">
        <v>2</v>
      </c>
      <c r="G1" s="2" t="s">
        <v>25</v>
      </c>
      <c r="H1" s="2" t="s">
        <v>26</v>
      </c>
    </row>
    <row r="2" spans="1:8">
      <c r="A2" s="3" t="s">
        <v>257</v>
      </c>
    </row>
    <row r="3" spans="1:8">
      <c r="A3" s="4" t="s">
        <v>258</v>
      </c>
      <c r="F3" s="4" t="s">
        <v>259</v>
      </c>
      <c r="G3" s="4" t="s">
        <v>259</v>
      </c>
    </row>
    <row r="4" spans="1:8">
      <c r="A4" s="4" t="s">
        <v>55</v>
      </c>
      <c r="F4" s="5" t="n">
        <v>19254846</v>
      </c>
      <c r="G4" s="5" t="n">
        <v>19170846</v>
      </c>
      <c r="H4" s="5" t="n">
        <v>18870346</v>
      </c>
    </row>
    <row r="5" spans="1:8">
      <c r="A5" s="4" t="s">
        <v>260</v>
      </c>
      <c r="F5" s="5" t="n">
        <v>19254846</v>
      </c>
    </row>
    <row r="6" spans="1:8">
      <c r="A6" s="4" t="s">
        <v>261</v>
      </c>
      <c r="B6" s="5" t="n">
        <v>57511711</v>
      </c>
    </row>
    <row r="7" spans="1:8">
      <c r="A7" s="4" t="s">
        <v>262</v>
      </c>
      <c r="B7" s="5" t="n">
        <v>19170827</v>
      </c>
    </row>
    <row r="8" spans="1:8">
      <c r="A8" s="4" t="s">
        <v>263</v>
      </c>
    </row>
    <row r="9" spans="1:8">
      <c r="A9" s="3" t="s">
        <v>257</v>
      </c>
    </row>
    <row r="10" spans="1:8">
      <c r="A10" s="4" t="s">
        <v>264</v>
      </c>
      <c r="D10" s="4" t="s">
        <v>265</v>
      </c>
    </row>
    <row r="11" spans="1:8">
      <c r="A11" s="4" t="s">
        <v>266</v>
      </c>
      <c r="D11" s="4" t="s">
        <v>267</v>
      </c>
    </row>
    <row r="12" spans="1:8">
      <c r="A12" s="4" t="s">
        <v>55</v>
      </c>
      <c r="D12" s="5" t="n">
        <v>55000000</v>
      </c>
    </row>
    <row r="13" spans="1:8">
      <c r="A13" s="4" t="s">
        <v>260</v>
      </c>
      <c r="D13" s="5" t="n">
        <v>45000000</v>
      </c>
    </row>
    <row r="14" spans="1:8">
      <c r="A14" s="4" t="s">
        <v>268</v>
      </c>
    </row>
    <row r="15" spans="1:8">
      <c r="A15" s="3" t="s">
        <v>257</v>
      </c>
    </row>
    <row r="16" spans="1:8">
      <c r="A16" s="4" t="s">
        <v>269</v>
      </c>
      <c r="E16" s="5" t="n">
        <v>20000000</v>
      </c>
    </row>
    <row r="17" spans="1:8">
      <c r="A17" s="4" t="s">
        <v>270</v>
      </c>
    </row>
    <row r="18" spans="1:8">
      <c r="A18" s="3" t="s">
        <v>257</v>
      </c>
    </row>
    <row r="19" spans="1:8">
      <c r="A19" s="4" t="s">
        <v>269</v>
      </c>
      <c r="C19" s="5" t="n">
        <v>5000000</v>
      </c>
      <c r="D19" s="5" t="n">
        <v>5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s>
  <sheetData>
    <row r="1" spans="1:5">
      <c r="A1" s="1" t="s">
        <v>271</v>
      </c>
      <c r="B1" s="2" t="s">
        <v>1</v>
      </c>
      <c r="D1" s="2" t="s">
        <v>58</v>
      </c>
    </row>
    <row r="2" spans="1:5">
      <c r="B2" s="2" t="s">
        <v>2</v>
      </c>
      <c r="C2" s="2" t="s">
        <v>59</v>
      </c>
      <c r="D2" s="2" t="s">
        <v>25</v>
      </c>
      <c r="E2" s="2" t="s">
        <v>26</v>
      </c>
    </row>
    <row r="3" spans="1:5">
      <c r="A3" s="3" t="s">
        <v>130</v>
      </c>
    </row>
    <row r="4" spans="1:5">
      <c r="A4" s="4" t="s">
        <v>272</v>
      </c>
      <c r="B4" s="6" t="n">
        <v>4496606</v>
      </c>
      <c r="D4" s="6" t="n">
        <v>4124947</v>
      </c>
      <c r="E4" s="6" t="n">
        <v>2520806</v>
      </c>
    </row>
    <row r="5" spans="1:5">
      <c r="A5" s="4" t="s">
        <v>273</v>
      </c>
      <c r="B5" s="4" t="s">
        <v>30</v>
      </c>
      <c r="C5" s="6" t="n">
        <v>8994</v>
      </c>
      <c r="D5" s="6" t="n">
        <v>10571</v>
      </c>
      <c r="E5" s="6" t="n">
        <v>14077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74</v>
      </c>
      <c r="B1" s="2" t="s">
        <v>1</v>
      </c>
      <c r="C1" s="2" t="s">
        <v>58</v>
      </c>
    </row>
    <row r="2" spans="1:3">
      <c r="B2" s="2" t="s">
        <v>2</v>
      </c>
      <c r="C2" s="2" t="s">
        <v>25</v>
      </c>
    </row>
    <row r="3" spans="1:3">
      <c r="A3" s="4" t="s">
        <v>275</v>
      </c>
    </row>
    <row r="4" spans="1:3">
      <c r="A4" s="4" t="s">
        <v>276</v>
      </c>
      <c r="B4" s="4" t="s">
        <v>277</v>
      </c>
      <c r="C4" s="4" t="s">
        <v>277</v>
      </c>
    </row>
    <row r="5" spans="1:3">
      <c r="A5" s="4" t="s">
        <v>278</v>
      </c>
    </row>
    <row r="6" spans="1:3">
      <c r="A6" s="4" t="s">
        <v>276</v>
      </c>
      <c r="B6" s="4" t="s">
        <v>279</v>
      </c>
      <c r="C6" s="4" t="s">
        <v>279</v>
      </c>
    </row>
    <row r="7" spans="1:3">
      <c r="A7" s="4" t="s">
        <v>280</v>
      </c>
    </row>
    <row r="8" spans="1:3">
      <c r="A8" s="4" t="s">
        <v>276</v>
      </c>
      <c r="B8" s="4" t="s">
        <v>281</v>
      </c>
      <c r="C8" s="4" t="s">
        <v>281</v>
      </c>
    </row>
    <row r="9" spans="1:3">
      <c r="A9" s="4" t="s">
        <v>282</v>
      </c>
    </row>
    <row r="10" spans="1:3">
      <c r="A10" s="4" t="s">
        <v>276</v>
      </c>
      <c r="B10" s="4" t="s">
        <v>277</v>
      </c>
      <c r="C10"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1</v>
      </c>
      <c r="B1" s="2" t="s">
        <v>2</v>
      </c>
      <c r="C1" s="2" t="s">
        <v>25</v>
      </c>
      <c r="D1" s="2" t="s">
        <v>26</v>
      </c>
    </row>
    <row r="2" spans="1:4">
      <c r="A2" s="3" t="s">
        <v>52</v>
      </c>
    </row>
    <row r="3" spans="1:4">
      <c r="A3" s="4" t="s">
        <v>53</v>
      </c>
      <c r="B3" s="7" t="n">
        <v>0.001</v>
      </c>
      <c r="C3" s="7" t="n">
        <v>0.001</v>
      </c>
      <c r="D3" s="7" t="n">
        <v>0.001</v>
      </c>
    </row>
    <row r="4" spans="1:4">
      <c r="A4" s="4" t="s">
        <v>54</v>
      </c>
      <c r="B4" s="5" t="n">
        <v>375000000</v>
      </c>
      <c r="C4" s="5" t="n">
        <v>375000000</v>
      </c>
      <c r="D4" s="5" t="n">
        <v>375000000</v>
      </c>
    </row>
    <row r="5" spans="1:4">
      <c r="A5" s="4" t="s">
        <v>55</v>
      </c>
      <c r="B5" s="5" t="n">
        <v>19254846</v>
      </c>
      <c r="C5" s="5" t="n">
        <v>19170846</v>
      </c>
      <c r="D5" s="5" t="n">
        <v>18870346</v>
      </c>
    </row>
    <row r="6" spans="1:4">
      <c r="A6" s="4" t="s">
        <v>56</v>
      </c>
      <c r="B6" s="5" t="n">
        <v>19254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283</v>
      </c>
      <c r="B1" s="2" t="s">
        <v>1</v>
      </c>
      <c r="D1" s="2" t="s">
        <v>58</v>
      </c>
    </row>
    <row r="2" spans="1:5">
      <c r="B2" s="2" t="s">
        <v>2</v>
      </c>
      <c r="C2" s="2" t="s">
        <v>59</v>
      </c>
      <c r="D2" s="2" t="s">
        <v>25</v>
      </c>
      <c r="E2" s="2" t="s">
        <v>26</v>
      </c>
    </row>
    <row r="3" spans="1:5">
      <c r="A3" s="4" t="s">
        <v>284</v>
      </c>
      <c r="B3" s="6" t="n">
        <v>0</v>
      </c>
      <c r="D3" s="6" t="n">
        <v>0</v>
      </c>
      <c r="E3" s="6" t="n">
        <v>0</v>
      </c>
    </row>
    <row r="4" spans="1:5">
      <c r="A4" s="4" t="s">
        <v>36</v>
      </c>
      <c r="B4" s="5" t="n">
        <v>70301</v>
      </c>
      <c r="D4" s="5" t="n">
        <v>72532</v>
      </c>
    </row>
    <row r="5" spans="1:5">
      <c r="A5" s="4" t="s">
        <v>67</v>
      </c>
      <c r="B5" s="6" t="n">
        <v>62771</v>
      </c>
      <c r="C5" s="6" t="n">
        <v>94560</v>
      </c>
      <c r="D5" s="6" t="n">
        <v>361616</v>
      </c>
      <c r="E5" s="6" t="n">
        <v>203600</v>
      </c>
    </row>
    <row r="6" spans="1:5">
      <c r="A6" s="4" t="s">
        <v>285</v>
      </c>
    </row>
    <row r="7" spans="1:5">
      <c r="A7" s="4" t="s">
        <v>286</v>
      </c>
      <c r="B7" s="4" t="s">
        <v>277</v>
      </c>
    </row>
    <row r="8" spans="1:5">
      <c r="A8" s="4" t="s">
        <v>287</v>
      </c>
    </row>
    <row r="9" spans="1:5">
      <c r="A9" s="4" t="s">
        <v>286</v>
      </c>
      <c r="B9" s="4" t="s">
        <v>279</v>
      </c>
    </row>
    <row r="10" spans="1:5">
      <c r="A10" s="4" t="s">
        <v>288</v>
      </c>
    </row>
    <row r="11" spans="1:5">
      <c r="A11" s="4" t="s">
        <v>289</v>
      </c>
      <c r="D11" s="4" t="s">
        <v>290</v>
      </c>
      <c r="E11" s="4" t="s">
        <v>29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292</v>
      </c>
      <c r="B1" s="2" t="s">
        <v>58</v>
      </c>
    </row>
    <row r="2" spans="1:2">
      <c r="B2" s="2" t="s">
        <v>293</v>
      </c>
    </row>
    <row r="3" spans="1:2">
      <c r="A3" s="3" t="s">
        <v>137</v>
      </c>
    </row>
    <row r="4" spans="1:2">
      <c r="A4" s="4" t="s">
        <v>36</v>
      </c>
      <c r="B4" s="6" t="n">
        <v>725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94</v>
      </c>
      <c r="B1" s="2" t="s">
        <v>2</v>
      </c>
      <c r="C1" s="2" t="s">
        <v>25</v>
      </c>
      <c r="D1" s="2" t="s">
        <v>26</v>
      </c>
    </row>
    <row r="2" spans="1:4">
      <c r="A2" s="4" t="s">
        <v>295</v>
      </c>
      <c r="B2" s="6" t="n">
        <v>127025</v>
      </c>
      <c r="C2" s="6" t="n">
        <v>126068</v>
      </c>
      <c r="D2" s="6" t="n">
        <v>98312</v>
      </c>
    </row>
    <row r="3" spans="1:4">
      <c r="A3" s="4" t="s">
        <v>296</v>
      </c>
      <c r="B3" s="5" t="n">
        <v>79959</v>
      </c>
      <c r="C3" s="5" t="n">
        <v>70798</v>
      </c>
      <c r="D3" s="5" t="n">
        <v>39026</v>
      </c>
    </row>
    <row r="4" spans="1:4">
      <c r="A4" s="4" t="s">
        <v>297</v>
      </c>
      <c r="B4" s="5" t="n">
        <v>47066</v>
      </c>
      <c r="C4" s="5" t="n">
        <v>55270</v>
      </c>
      <c r="D4" s="5" t="n">
        <v>59286</v>
      </c>
    </row>
    <row r="5" spans="1:4">
      <c r="A5" s="4" t="s">
        <v>298</v>
      </c>
    </row>
    <row r="6" spans="1:4">
      <c r="A6" s="4" t="s">
        <v>295</v>
      </c>
      <c r="B6" s="5" t="n">
        <v>71754</v>
      </c>
      <c r="C6" s="5" t="n">
        <v>71027</v>
      </c>
      <c r="D6" s="5" t="n">
        <v>58064</v>
      </c>
    </row>
    <row r="7" spans="1:4">
      <c r="A7" s="4" t="s">
        <v>299</v>
      </c>
    </row>
    <row r="8" spans="1:4">
      <c r="A8" s="4" t="s">
        <v>295</v>
      </c>
      <c r="B8" s="6" t="n">
        <v>55271</v>
      </c>
      <c r="C8" s="6" t="n">
        <v>55041</v>
      </c>
      <c r="D8" s="6" t="n">
        <v>402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300</v>
      </c>
      <c r="B1" s="2" t="s">
        <v>1</v>
      </c>
      <c r="D1" s="2" t="s">
        <v>58</v>
      </c>
    </row>
    <row r="2" spans="1:5">
      <c r="B2" s="2" t="s">
        <v>2</v>
      </c>
      <c r="C2" s="2" t="s">
        <v>59</v>
      </c>
      <c r="D2" s="2" t="s">
        <v>25</v>
      </c>
      <c r="E2" s="2" t="s">
        <v>26</v>
      </c>
    </row>
    <row r="3" spans="1:5">
      <c r="A3" s="3" t="s">
        <v>140</v>
      </c>
    </row>
    <row r="4" spans="1:5">
      <c r="A4" s="4" t="s">
        <v>301</v>
      </c>
      <c r="B4" s="6" t="n">
        <v>11445</v>
      </c>
      <c r="C4" s="6" t="n">
        <v>6669</v>
      </c>
      <c r="D4" s="6" t="n">
        <v>31007</v>
      </c>
      <c r="E4" s="6" t="n">
        <v>486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02</v>
      </c>
      <c r="B1" s="2" t="s">
        <v>2</v>
      </c>
      <c r="C1" s="2" t="s">
        <v>25</v>
      </c>
      <c r="D1" s="2" t="s">
        <v>26</v>
      </c>
    </row>
    <row r="2" spans="1:4">
      <c r="A2" s="4" t="s">
        <v>303</v>
      </c>
      <c r="B2" s="6" t="n">
        <v>32188</v>
      </c>
      <c r="C2" s="6" t="n">
        <v>18181</v>
      </c>
      <c r="D2" s="6" t="n">
        <v>16341</v>
      </c>
    </row>
    <row r="3" spans="1:4">
      <c r="A3" s="4" t="s">
        <v>304</v>
      </c>
      <c r="B3" s="5" t="n">
        <v>4872</v>
      </c>
      <c r="C3" s="5" t="n">
        <v>4294</v>
      </c>
      <c r="D3" s="5" t="n">
        <v>2558</v>
      </c>
    </row>
    <row r="4" spans="1:4">
      <c r="A4" s="4" t="s">
        <v>87</v>
      </c>
      <c r="B4" s="5" t="n">
        <v>27316</v>
      </c>
      <c r="C4" s="5" t="n">
        <v>13887</v>
      </c>
      <c r="D4" s="5" t="n">
        <v>13783</v>
      </c>
    </row>
    <row r="5" spans="1:4">
      <c r="A5" s="4" t="s">
        <v>305</v>
      </c>
    </row>
    <row r="6" spans="1:4">
      <c r="A6" s="4" t="s">
        <v>303</v>
      </c>
      <c r="B6" s="5" t="n">
        <v>5223</v>
      </c>
      <c r="C6" s="5" t="n">
        <v>4929</v>
      </c>
      <c r="D6" s="5" t="n">
        <v>4508</v>
      </c>
    </row>
    <row r="7" spans="1:4">
      <c r="A7" s="4" t="s">
        <v>306</v>
      </c>
    </row>
    <row r="8" spans="1:4">
      <c r="A8" s="4" t="s">
        <v>303</v>
      </c>
      <c r="B8" s="5" t="n">
        <v>11678</v>
      </c>
      <c r="C8" s="5" t="n">
        <v>12049</v>
      </c>
      <c r="D8" s="5" t="n">
        <v>11833</v>
      </c>
    </row>
    <row r="9" spans="1:4">
      <c r="A9" s="4" t="s">
        <v>307</v>
      </c>
    </row>
    <row r="10" spans="1:4">
      <c r="A10" s="4" t="s">
        <v>303</v>
      </c>
      <c r="B10" s="6" t="n">
        <v>15287</v>
      </c>
      <c r="C10" s="6" t="n">
        <v>1203</v>
      </c>
      <c r="D10" s="4" t="s">
        <v>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308</v>
      </c>
      <c r="B1" s="2" t="s">
        <v>1</v>
      </c>
      <c r="D1" s="2" t="s">
        <v>58</v>
      </c>
    </row>
    <row r="2" spans="1:5">
      <c r="B2" s="2" t="s">
        <v>309</v>
      </c>
      <c r="C2" s="2" t="s">
        <v>310</v>
      </c>
      <c r="D2" s="2" t="s">
        <v>25</v>
      </c>
      <c r="E2" s="2" t="s">
        <v>26</v>
      </c>
    </row>
    <row r="3" spans="1:5">
      <c r="A3" s="3" t="s">
        <v>144</v>
      </c>
    </row>
    <row r="4" spans="1:5">
      <c r="A4" s="4" t="s">
        <v>311</v>
      </c>
      <c r="B4" s="6" t="n">
        <v>717</v>
      </c>
      <c r="C4" s="6" t="n">
        <v>415</v>
      </c>
      <c r="D4" s="6" t="n">
        <v>1687</v>
      </c>
      <c r="E4" s="6" t="n">
        <v>147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12</v>
      </c>
      <c r="B1" s="2" t="s">
        <v>2</v>
      </c>
      <c r="C1" s="2" t="s">
        <v>25</v>
      </c>
      <c r="D1" s="2" t="s">
        <v>26</v>
      </c>
    </row>
    <row r="2" spans="1:4">
      <c r="A2" s="3" t="s">
        <v>148</v>
      </c>
    </row>
    <row r="3" spans="1:4">
      <c r="A3" s="4" t="s">
        <v>313</v>
      </c>
      <c r="B3" s="6" t="n">
        <v>53459</v>
      </c>
      <c r="C3" s="6" t="n">
        <v>55156</v>
      </c>
      <c r="D3" s="6" t="n">
        <v>54830</v>
      </c>
    </row>
    <row r="4" spans="1:4">
      <c r="A4" s="4" t="s">
        <v>314</v>
      </c>
      <c r="B4" s="5" t="n">
        <v>64551</v>
      </c>
      <c r="C4" s="5" t="n">
        <v>65769</v>
      </c>
      <c r="D4" s="5" t="n">
        <v>32471</v>
      </c>
    </row>
    <row r="5" spans="1:4">
      <c r="A5" s="4" t="s">
        <v>315</v>
      </c>
      <c r="B5" s="5" t="n">
        <v>430</v>
      </c>
      <c r="C5" s="5" t="n">
        <v>6955</v>
      </c>
      <c r="D5" s="5" t="n">
        <v>7138</v>
      </c>
    </row>
    <row r="6" spans="1:4">
      <c r="A6" s="4" t="s">
        <v>87</v>
      </c>
      <c r="B6" s="6" t="n">
        <v>118440</v>
      </c>
      <c r="C6" s="6" t="n">
        <v>127880</v>
      </c>
      <c r="D6" s="6" t="n">
        <v>944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16</v>
      </c>
      <c r="B1" s="2" t="s">
        <v>2</v>
      </c>
      <c r="C1" s="2" t="s">
        <v>25</v>
      </c>
      <c r="D1" s="2" t="s">
        <v>26</v>
      </c>
    </row>
    <row r="2" spans="1:4">
      <c r="A2" s="3" t="s">
        <v>152</v>
      </c>
    </row>
    <row r="3" spans="1:4">
      <c r="A3" s="4" t="s">
        <v>317</v>
      </c>
      <c r="B3" s="6" t="n">
        <v>30525</v>
      </c>
      <c r="C3" s="6" t="n">
        <v>31493</v>
      </c>
      <c r="D3" s="6" t="n">
        <v>30515</v>
      </c>
    </row>
    <row r="4" spans="1:4">
      <c r="A4" s="4" t="s">
        <v>318</v>
      </c>
      <c r="B4" s="5" t="n">
        <v>31549</v>
      </c>
      <c r="C4" s="5" t="n">
        <v>115785</v>
      </c>
      <c r="D4" s="5" t="n">
        <v>36460</v>
      </c>
    </row>
    <row r="5" spans="1:4">
      <c r="A5" s="4" t="s">
        <v>319</v>
      </c>
      <c r="B5" s="5" t="n">
        <v>2913</v>
      </c>
      <c r="C5" s="5" t="n">
        <v>3005</v>
      </c>
    </row>
    <row r="6" spans="1:4">
      <c r="A6" s="4" t="s">
        <v>87</v>
      </c>
      <c r="B6" s="6" t="n">
        <v>64987</v>
      </c>
      <c r="C6" s="6" t="n">
        <v>150283</v>
      </c>
      <c r="D6" s="6" t="n">
        <v>669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20</v>
      </c>
      <c r="B1" s="2" t="s">
        <v>321</v>
      </c>
      <c r="C1" s="2" t="s">
        <v>322</v>
      </c>
      <c r="D1" s="2" t="s">
        <v>323</v>
      </c>
      <c r="E1" s="2" t="s">
        <v>324</v>
      </c>
      <c r="F1" s="2" t="s">
        <v>325</v>
      </c>
      <c r="G1" s="2" t="s">
        <v>326</v>
      </c>
      <c r="H1" s="2" t="s">
        <v>327</v>
      </c>
      <c r="I1" s="2" t="s">
        <v>328</v>
      </c>
      <c r="J1" s="2" t="s">
        <v>329</v>
      </c>
      <c r="K1" s="2" t="s">
        <v>330</v>
      </c>
      <c r="L1" s="2" t="s">
        <v>293</v>
      </c>
      <c r="M1" s="2" t="s">
        <v>331</v>
      </c>
    </row>
    <row r="2" spans="1:13">
      <c r="A2" s="4" t="s">
        <v>332</v>
      </c>
      <c r="L2" s="6" t="n">
        <v>63345</v>
      </c>
      <c r="M2" s="6" t="n">
        <v>63790</v>
      </c>
    </row>
    <row r="3" spans="1:13">
      <c r="A3" s="4" t="s">
        <v>333</v>
      </c>
    </row>
    <row r="4" spans="1:13">
      <c r="A4" s="4" t="s">
        <v>334</v>
      </c>
      <c r="E4" s="6" t="n">
        <v>150</v>
      </c>
      <c r="G4" s="6" t="n">
        <v>150</v>
      </c>
    </row>
    <row r="5" spans="1:13">
      <c r="A5" s="4" t="s">
        <v>335</v>
      </c>
      <c r="E5" s="5" t="n">
        <v>750</v>
      </c>
      <c r="G5" s="5" t="n">
        <v>750</v>
      </c>
    </row>
    <row r="6" spans="1:13">
      <c r="A6" s="4" t="s">
        <v>336</v>
      </c>
      <c r="E6" s="5" t="n">
        <v>750</v>
      </c>
      <c r="G6" s="5" t="n">
        <v>750</v>
      </c>
    </row>
    <row r="7" spans="1:13">
      <c r="A7" s="4" t="s">
        <v>337</v>
      </c>
      <c r="E7" s="6" t="n">
        <v>8</v>
      </c>
      <c r="G7" s="6" t="n">
        <v>8</v>
      </c>
    </row>
    <row r="8" spans="1:13">
      <c r="A8" s="4" t="s">
        <v>338</v>
      </c>
    </row>
    <row r="9" spans="1:13">
      <c r="A9" s="4" t="s">
        <v>339</v>
      </c>
      <c r="F9" s="9" t="n">
        <v>1000</v>
      </c>
      <c r="H9" s="9" t="n">
        <v>1000</v>
      </c>
    </row>
    <row r="10" spans="1:13">
      <c r="A10" s="4" t="s">
        <v>340</v>
      </c>
    </row>
    <row r="11" spans="1:13">
      <c r="A11" s="4" t="s">
        <v>335</v>
      </c>
      <c r="B11" s="6" t="n">
        <v>735</v>
      </c>
    </row>
    <row r="12" spans="1:13">
      <c r="A12" s="4" t="s">
        <v>336</v>
      </c>
      <c r="B12" s="5" t="n">
        <v>735</v>
      </c>
    </row>
    <row r="13" spans="1:13">
      <c r="A13" s="4" t="s">
        <v>337</v>
      </c>
      <c r="B13" s="6" t="n">
        <v>8</v>
      </c>
    </row>
    <row r="14" spans="1:13">
      <c r="A14" s="4" t="s">
        <v>268</v>
      </c>
    </row>
    <row r="15" spans="1:13">
      <c r="A15" s="4" t="s">
        <v>341</v>
      </c>
      <c r="J15" s="6" t="n">
        <v>0</v>
      </c>
      <c r="L15" s="5" t="n">
        <v>27058</v>
      </c>
      <c r="M15" s="5" t="n">
        <v>129874</v>
      </c>
    </row>
    <row r="16" spans="1:13">
      <c r="A16" s="4" t="s">
        <v>342</v>
      </c>
    </row>
    <row r="17" spans="1:13">
      <c r="A17" s="4" t="s">
        <v>341</v>
      </c>
      <c r="D17" s="6" t="n">
        <v>750</v>
      </c>
    </row>
    <row r="18" spans="1:13">
      <c r="A18" s="4" t="s">
        <v>343</v>
      </c>
      <c r="D18" s="4" t="s">
        <v>344</v>
      </c>
    </row>
    <row r="19" spans="1:13">
      <c r="A19" s="4" t="s">
        <v>332</v>
      </c>
      <c r="D19" s="6" t="n">
        <v>735</v>
      </c>
      <c r="J19" s="6" t="n">
        <v>2205</v>
      </c>
      <c r="K19" s="6" t="n">
        <v>2253</v>
      </c>
      <c r="L19" s="6" t="n">
        <v>9000</v>
      </c>
      <c r="M19" s="6" t="n">
        <v>8808</v>
      </c>
    </row>
    <row r="20" spans="1:13">
      <c r="A20" s="4" t="s">
        <v>345</v>
      </c>
    </row>
    <row r="21" spans="1:13">
      <c r="A21" s="4" t="s">
        <v>343</v>
      </c>
      <c r="I21" s="4" t="s">
        <v>346</v>
      </c>
    </row>
    <row r="22" spans="1:13">
      <c r="A22" s="4" t="s">
        <v>332</v>
      </c>
      <c r="I22" s="6" t="n">
        <v>2940</v>
      </c>
    </row>
    <row r="23" spans="1:13">
      <c r="A23" s="4" t="s">
        <v>347</v>
      </c>
    </row>
    <row r="24" spans="1:13">
      <c r="A24" s="4" t="s">
        <v>348</v>
      </c>
      <c r="C24" s="6" t="n">
        <v>30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37"/>
    <col customWidth="1" max="2" min="2" width="19"/>
    <col customWidth="1" max="3" min="3" width="37"/>
    <col customWidth="1" max="4" min="4" width="21"/>
    <col customWidth="1" max="5" min="5" width="21"/>
    <col customWidth="1" max="6" min="6" width="37"/>
    <col customWidth="1" max="7" min="7" width="37"/>
    <col customWidth="1" max="8" min="8" width="30"/>
    <col customWidth="1" max="9" min="9" width="20"/>
  </cols>
  <sheetData>
    <row r="1" spans="1:9">
      <c r="A1" s="1" t="s">
        <v>349</v>
      </c>
      <c r="B1" s="2" t="s">
        <v>350</v>
      </c>
      <c r="C1" s="2" t="s">
        <v>351</v>
      </c>
      <c r="D1" s="2" t="s">
        <v>352</v>
      </c>
      <c r="E1" s="2" t="s">
        <v>330</v>
      </c>
      <c r="F1" s="2" t="s">
        <v>353</v>
      </c>
      <c r="G1" s="2" t="s">
        <v>354</v>
      </c>
      <c r="H1" s="2" t="s">
        <v>355</v>
      </c>
      <c r="I1" s="2" t="s">
        <v>356</v>
      </c>
    </row>
    <row r="2" spans="1:9">
      <c r="A2" s="4" t="s">
        <v>357</v>
      </c>
      <c r="B2" s="4" t="s">
        <v>358</v>
      </c>
    </row>
    <row r="3" spans="1:9">
      <c r="A3" s="4" t="s">
        <v>359</v>
      </c>
      <c r="C3" s="5" t="n">
        <v>375000000</v>
      </c>
      <c r="F3" s="5" t="n">
        <v>375000000</v>
      </c>
      <c r="G3" s="5" t="n">
        <v>375000000</v>
      </c>
      <c r="H3" s="5" t="n">
        <v>375000000</v>
      </c>
    </row>
    <row r="4" spans="1:9">
      <c r="A4" s="4" t="s">
        <v>56</v>
      </c>
      <c r="C4" s="5" t="n">
        <v>19254846</v>
      </c>
      <c r="H4" s="5" t="n">
        <v>19254846</v>
      </c>
    </row>
    <row r="5" spans="1:9">
      <c r="A5" s="4" t="s">
        <v>360</v>
      </c>
      <c r="B5" s="5" t="n">
        <v>57511771</v>
      </c>
    </row>
    <row r="6" spans="1:9">
      <c r="A6" s="4" t="s">
        <v>361</v>
      </c>
      <c r="C6" s="5" t="n">
        <v>19254846</v>
      </c>
      <c r="F6" s="5" t="n">
        <v>19170846</v>
      </c>
      <c r="G6" s="5" t="n">
        <v>18870346</v>
      </c>
      <c r="H6" s="5" t="n">
        <v>19254846</v>
      </c>
    </row>
    <row r="7" spans="1:9">
      <c r="A7" s="4" t="s">
        <v>362</v>
      </c>
      <c r="C7" s="7" t="n">
        <v>0.001</v>
      </c>
      <c r="F7" s="7" t="n">
        <v>0.001</v>
      </c>
      <c r="G7" s="7" t="n">
        <v>0.001</v>
      </c>
    </row>
    <row r="8" spans="1:9">
      <c r="A8" s="4" t="s">
        <v>363</v>
      </c>
      <c r="C8" s="6" t="n">
        <v>246944</v>
      </c>
      <c r="E8" s="6" t="n">
        <v>1432550</v>
      </c>
      <c r="F8" s="6" t="n">
        <v>1432128</v>
      </c>
      <c r="G8" s="6" t="n">
        <v>1687740</v>
      </c>
    </row>
    <row r="9" spans="1:9">
      <c r="A9" s="4" t="s">
        <v>364</v>
      </c>
    </row>
    <row r="10" spans="1:9">
      <c r="A10" s="4" t="s">
        <v>361</v>
      </c>
      <c r="C10" s="5" t="n">
        <v>84000</v>
      </c>
      <c r="H10" s="5" t="n">
        <v>84000</v>
      </c>
    </row>
    <row r="11" spans="1:9">
      <c r="A11" s="4" t="s">
        <v>362</v>
      </c>
      <c r="C11" s="8" t="n">
        <v>2.94</v>
      </c>
    </row>
    <row r="12" spans="1:9">
      <c r="A12" s="4" t="s">
        <v>363</v>
      </c>
      <c r="C12" s="6" t="n">
        <v>246946</v>
      </c>
    </row>
    <row r="13" spans="1:9">
      <c r="A13" s="4" t="s">
        <v>365</v>
      </c>
    </row>
    <row r="14" spans="1:9">
      <c r="A14" s="4" t="s">
        <v>366</v>
      </c>
      <c r="H14" s="9" t="n">
        <v>20</v>
      </c>
    </row>
    <row r="15" spans="1:9">
      <c r="A15" s="4" t="s">
        <v>367</v>
      </c>
      <c r="D15" s="9" t="n">
        <v>1680000</v>
      </c>
    </row>
    <row r="16" spans="1:9">
      <c r="A16" s="4" t="s">
        <v>368</v>
      </c>
    </row>
    <row r="17" spans="1:9">
      <c r="A17" s="4" t="s">
        <v>359</v>
      </c>
      <c r="I17" s="5"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57</v>
      </c>
      <c r="B1" s="2" t="s">
        <v>1</v>
      </c>
      <c r="D1" s="2" t="s">
        <v>58</v>
      </c>
    </row>
    <row r="2" spans="1:5">
      <c r="B2" s="2" t="s">
        <v>2</v>
      </c>
      <c r="C2" s="2" t="s">
        <v>59</v>
      </c>
      <c r="D2" s="2" t="s">
        <v>25</v>
      </c>
      <c r="E2" s="2" t="s">
        <v>26</v>
      </c>
    </row>
    <row r="3" spans="1:5">
      <c r="A3" s="3" t="s">
        <v>60</v>
      </c>
    </row>
    <row r="4" spans="1:5">
      <c r="A4" s="4" t="s">
        <v>61</v>
      </c>
      <c r="B4" s="4" t="s">
        <v>30</v>
      </c>
      <c r="C4" s="6" t="n">
        <v>8994</v>
      </c>
      <c r="D4" s="6" t="n">
        <v>10571</v>
      </c>
      <c r="E4" s="6" t="n">
        <v>140774</v>
      </c>
    </row>
    <row r="5" spans="1:5">
      <c r="A5" s="4" t="s">
        <v>62</v>
      </c>
      <c r="B5" s="5" t="n">
        <v>7434</v>
      </c>
      <c r="C5" s="5" t="n">
        <v>21</v>
      </c>
      <c r="D5" s="5" t="n">
        <v>4819</v>
      </c>
      <c r="E5" s="5" t="n">
        <v>85397</v>
      </c>
    </row>
    <row r="6" spans="1:5">
      <c r="A6" s="4" t="s">
        <v>63</v>
      </c>
      <c r="B6" s="5" t="n">
        <v>-7434</v>
      </c>
      <c r="C6" s="5" t="n">
        <v>8973</v>
      </c>
      <c r="D6" s="5" t="n">
        <v>5752</v>
      </c>
      <c r="E6" s="5" t="n">
        <v>55377</v>
      </c>
    </row>
    <row r="7" spans="1:5">
      <c r="A7" s="3" t="s">
        <v>64</v>
      </c>
    </row>
    <row r="8" spans="1:5">
      <c r="A8" s="4" t="s">
        <v>65</v>
      </c>
      <c r="B8" s="5" t="n">
        <v>76879</v>
      </c>
      <c r="C8" s="5" t="n">
        <v>34379</v>
      </c>
      <c r="D8" s="5" t="n">
        <v>172029</v>
      </c>
      <c r="E8" s="5" t="n">
        <v>151600</v>
      </c>
    </row>
    <row r="9" spans="1:5">
      <c r="A9" s="4" t="s">
        <v>66</v>
      </c>
      <c r="B9" s="5" t="n">
        <v>226571</v>
      </c>
      <c r="C9" s="5" t="n">
        <v>312552</v>
      </c>
      <c r="D9" s="5" t="n">
        <v>1133534</v>
      </c>
      <c r="E9" s="5" t="n">
        <v>953767</v>
      </c>
    </row>
    <row r="10" spans="1:5">
      <c r="A10" s="4" t="s">
        <v>67</v>
      </c>
      <c r="B10" s="5" t="n">
        <v>62771</v>
      </c>
      <c r="C10" s="5" t="n">
        <v>94560</v>
      </c>
      <c r="D10" s="5" t="n">
        <v>361616</v>
      </c>
      <c r="E10" s="5" t="n">
        <v>203600</v>
      </c>
    </row>
    <row r="11" spans="1:5">
      <c r="A11" s="4" t="s">
        <v>68</v>
      </c>
      <c r="B11" s="5" t="n">
        <v>366221</v>
      </c>
      <c r="C11" s="5" t="n">
        <v>441491</v>
      </c>
      <c r="D11" s="5" t="n">
        <v>1667179</v>
      </c>
      <c r="E11" s="5" t="n">
        <v>1308967</v>
      </c>
    </row>
    <row r="12" spans="1:5">
      <c r="A12" s="4" t="s">
        <v>69</v>
      </c>
      <c r="B12" s="5" t="n">
        <v>-373655</v>
      </c>
      <c r="C12" s="5" t="n">
        <v>-432518</v>
      </c>
      <c r="D12" s="5" t="n">
        <v>-1661427</v>
      </c>
      <c r="E12" s="5" t="n">
        <v>-1253590</v>
      </c>
    </row>
    <row r="13" spans="1:5">
      <c r="A13" s="3" t="s">
        <v>70</v>
      </c>
    </row>
    <row r="14" spans="1:5">
      <c r="A14" s="4" t="s">
        <v>71</v>
      </c>
      <c r="B14" s="5" t="n">
        <v>-3925</v>
      </c>
      <c r="C14" s="5" t="n">
        <v>23981</v>
      </c>
      <c r="D14" s="5" t="n">
        <v>57560</v>
      </c>
      <c r="E14" s="5" t="n">
        <v>59368</v>
      </c>
    </row>
    <row r="15" spans="1:5">
      <c r="A15" s="4" t="s">
        <v>72</v>
      </c>
      <c r="B15" s="5" t="n">
        <v>5921</v>
      </c>
      <c r="C15" s="4" t="s">
        <v>30</v>
      </c>
      <c r="D15" s="5" t="n">
        <v>-274</v>
      </c>
      <c r="E15" s="5" t="n">
        <v>1006</v>
      </c>
    </row>
    <row r="16" spans="1:5">
      <c r="A16" s="4" t="s">
        <v>73</v>
      </c>
      <c r="B16" s="5" t="n">
        <v>1996</v>
      </c>
      <c r="C16" s="5" t="n">
        <v>23981</v>
      </c>
      <c r="D16" s="5" t="n">
        <v>57286</v>
      </c>
      <c r="E16" s="5" t="n">
        <v>60374</v>
      </c>
    </row>
    <row r="17" spans="1:5">
      <c r="A17" s="4" t="s">
        <v>74</v>
      </c>
      <c r="B17" s="5" t="n">
        <v>-371659</v>
      </c>
      <c r="C17" s="5" t="n">
        <v>-408537</v>
      </c>
      <c r="D17" s="5" t="n">
        <v>-1604141</v>
      </c>
      <c r="E17" s="5" t="n">
        <v>-1193216</v>
      </c>
    </row>
    <row r="18" spans="1:5">
      <c r="A18" s="3" t="s">
        <v>75</v>
      </c>
    </row>
    <row r="19" spans="1:5">
      <c r="A19" s="4" t="s">
        <v>76</v>
      </c>
      <c r="B19" s="5" t="n">
        <v>31573</v>
      </c>
      <c r="C19" s="5" t="n">
        <v>164563</v>
      </c>
      <c r="D19" s="5" t="n">
        <v>113103</v>
      </c>
      <c r="E19" s="5" t="n">
        <v>63551</v>
      </c>
    </row>
    <row r="20" spans="1:5">
      <c r="A20" s="4" t="s">
        <v>77</v>
      </c>
      <c r="B20" s="6" t="n">
        <v>-340086</v>
      </c>
      <c r="C20" s="6" t="n">
        <v>-243974</v>
      </c>
      <c r="D20" s="6" t="n">
        <v>-1491038</v>
      </c>
      <c r="E20" s="6" t="n">
        <v>-1129665</v>
      </c>
    </row>
    <row r="21" spans="1:5">
      <c r="A21" s="3" t="s">
        <v>78</v>
      </c>
    </row>
    <row r="22" spans="1:5">
      <c r="A22" s="4" t="s">
        <v>79</v>
      </c>
      <c r="B22" s="8" t="n">
        <v>-0.02</v>
      </c>
      <c r="C22" s="8" t="n">
        <v>-0.01</v>
      </c>
      <c r="D22" s="8" t="n">
        <v>-0.08</v>
      </c>
      <c r="E22" s="8" t="n">
        <v>-0.06</v>
      </c>
    </row>
    <row r="23" spans="1:5">
      <c r="A23" s="3" t="s">
        <v>80</v>
      </c>
    </row>
    <row r="24" spans="1:5">
      <c r="A24" s="4" t="s">
        <v>81</v>
      </c>
      <c r="B24" s="5" t="n">
        <v>19171759</v>
      </c>
      <c r="C24" s="5" t="n">
        <v>19009002</v>
      </c>
      <c r="D24" s="5" t="n">
        <v>19130098</v>
      </c>
      <c r="E24" s="5" t="n">
        <v>185966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69</v>
      </c>
      <c r="B1" s="2" t="s">
        <v>58</v>
      </c>
    </row>
    <row r="2" spans="1:3">
      <c r="B2" s="2" t="s">
        <v>25</v>
      </c>
      <c r="C2" s="2" t="s">
        <v>26</v>
      </c>
    </row>
    <row r="3" spans="1:3">
      <c r="A3" s="3" t="s">
        <v>160</v>
      </c>
    </row>
    <row r="4" spans="1:3">
      <c r="A4" s="4" t="s">
        <v>370</v>
      </c>
      <c r="B4" s="6" t="n">
        <v>-401036</v>
      </c>
      <c r="C4" s="6" t="n">
        <v>-298305</v>
      </c>
    </row>
    <row r="5" spans="1:3">
      <c r="A5" s="4" t="s">
        <v>371</v>
      </c>
      <c r="B5" s="5" t="n">
        <v>401036</v>
      </c>
      <c r="C5" s="5" t="n">
        <v>298305</v>
      </c>
    </row>
    <row r="6" spans="1:3">
      <c r="A6" s="4" t="s">
        <v>372</v>
      </c>
      <c r="B6" s="4" t="s">
        <v>30</v>
      </c>
      <c r="C6" s="4" t="s">
        <v>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6"/>
    <col customWidth="1" max="5" min="5" width="14"/>
  </cols>
  <sheetData>
    <row r="1" spans="1:5">
      <c r="A1" s="1" t="s">
        <v>373</v>
      </c>
      <c r="B1" s="2" t="s">
        <v>1</v>
      </c>
      <c r="D1" s="2" t="s">
        <v>58</v>
      </c>
    </row>
    <row r="2" spans="1:5">
      <c r="B2" s="2" t="s">
        <v>2</v>
      </c>
      <c r="C2" s="2" t="s">
        <v>59</v>
      </c>
      <c r="D2" s="2" t="s">
        <v>25</v>
      </c>
      <c r="E2" s="2" t="s">
        <v>26</v>
      </c>
    </row>
    <row r="3" spans="1:5">
      <c r="A3" s="3" t="s">
        <v>374</v>
      </c>
    </row>
    <row r="4" spans="1:5">
      <c r="A4" s="4" t="s">
        <v>375</v>
      </c>
      <c r="B4" s="4" t="s">
        <v>30</v>
      </c>
      <c r="C4" s="4" t="s">
        <v>30</v>
      </c>
      <c r="D4" s="4" t="s">
        <v>30</v>
      </c>
      <c r="E4" s="4" t="s">
        <v>30</v>
      </c>
    </row>
    <row r="5" spans="1:5">
      <c r="A5" s="4" t="s">
        <v>376</v>
      </c>
      <c r="B5" s="5" t="n">
        <v>92915</v>
      </c>
      <c r="C5" s="5" t="n">
        <v>102135</v>
      </c>
      <c r="D5" s="5" t="n">
        <v>401036</v>
      </c>
      <c r="E5" s="5" t="n">
        <v>298305</v>
      </c>
    </row>
    <row r="6" spans="1:5">
      <c r="A6" s="4" t="s">
        <v>371</v>
      </c>
      <c r="B6" s="5" t="n">
        <v>-92915</v>
      </c>
      <c r="C6" s="5" t="n">
        <v>-102135</v>
      </c>
      <c r="D6" s="5" t="n">
        <v>-401036</v>
      </c>
      <c r="E6" s="5" t="n">
        <v>-298305</v>
      </c>
    </row>
    <row r="7" spans="1:5">
      <c r="A7" s="4" t="s">
        <v>87</v>
      </c>
      <c r="B7" s="4" t="s">
        <v>30</v>
      </c>
      <c r="C7" s="4" t="s">
        <v>30</v>
      </c>
      <c r="D7" s="4" t="s">
        <v>30</v>
      </c>
      <c r="E7" s="4" t="s">
        <v>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377</v>
      </c>
      <c r="B1" s="2" t="s">
        <v>2</v>
      </c>
      <c r="C1" s="2" t="s">
        <v>25</v>
      </c>
      <c r="D1" s="2" t="s">
        <v>26</v>
      </c>
    </row>
    <row r="2" spans="1:4">
      <c r="A2" s="3" t="s">
        <v>378</v>
      </c>
    </row>
    <row r="3" spans="1:4">
      <c r="A3" s="4" t="s">
        <v>379</v>
      </c>
      <c r="B3" s="6" t="n">
        <v>1079010</v>
      </c>
      <c r="C3" s="6" t="n">
        <v>986095</v>
      </c>
      <c r="D3" s="6" t="n">
        <v>585059</v>
      </c>
    </row>
    <row r="4" spans="1:4">
      <c r="A4" s="4" t="s">
        <v>380</v>
      </c>
      <c r="B4" s="5" t="n">
        <v>-1079010</v>
      </c>
      <c r="C4" s="5" t="n">
        <v>-986095</v>
      </c>
      <c r="D4" s="5" t="n">
        <v>-585059</v>
      </c>
    </row>
    <row r="5" spans="1:4">
      <c r="A5" s="4" t="s">
        <v>378</v>
      </c>
      <c r="B5" s="4" t="s">
        <v>30</v>
      </c>
      <c r="C5" s="4" t="s">
        <v>30</v>
      </c>
      <c r="D5" s="4" t="s">
        <v>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1</v>
      </c>
      <c r="B1" s="2" t="s">
        <v>382</v>
      </c>
      <c r="C1" s="2" t="s">
        <v>2</v>
      </c>
      <c r="D1" s="2" t="s">
        <v>309</v>
      </c>
      <c r="E1" s="2" t="s">
        <v>310</v>
      </c>
      <c r="F1" s="2" t="s">
        <v>25</v>
      </c>
      <c r="G1" s="2" t="s">
        <v>26</v>
      </c>
      <c r="H1" s="2" t="s">
        <v>59</v>
      </c>
    </row>
    <row r="2" spans="1:8">
      <c r="A2" s="3" t="s">
        <v>160</v>
      </c>
    </row>
    <row r="3" spans="1:8">
      <c r="A3" s="4" t="s">
        <v>383</v>
      </c>
      <c r="B3" s="4" t="s">
        <v>384</v>
      </c>
      <c r="C3" s="4" t="s">
        <v>385</v>
      </c>
      <c r="F3" s="4" t="s">
        <v>385</v>
      </c>
    </row>
    <row r="4" spans="1:8">
      <c r="A4" s="4" t="s">
        <v>386</v>
      </c>
      <c r="B4" s="4" t="s">
        <v>387</v>
      </c>
    </row>
    <row r="5" spans="1:8">
      <c r="A5" s="4" t="s">
        <v>388</v>
      </c>
      <c r="C5" s="6" t="n">
        <v>371659</v>
      </c>
      <c r="F5" s="6" t="n">
        <v>1604000</v>
      </c>
      <c r="G5" s="6" t="n">
        <v>1193000</v>
      </c>
      <c r="H5" s="6" t="n">
        <v>408537</v>
      </c>
    </row>
    <row r="6" spans="1:8">
      <c r="A6" s="4" t="s">
        <v>389</v>
      </c>
      <c r="D6" s="6" t="n">
        <v>92915</v>
      </c>
      <c r="E6" s="6" t="n">
        <v>102135</v>
      </c>
      <c r="F6" s="6" t="n">
        <v>401036</v>
      </c>
      <c r="G6" s="6" t="n">
        <v>2983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 customWidth="1" max="7" min="7" width="21"/>
  </cols>
  <sheetData>
    <row r="1" spans="1:7">
      <c r="A1" s="1" t="s">
        <v>390</v>
      </c>
      <c r="B1" s="2" t="s">
        <v>391</v>
      </c>
      <c r="D1" s="2" t="s">
        <v>1</v>
      </c>
      <c r="F1" s="2" t="s">
        <v>58</v>
      </c>
    </row>
    <row r="2" spans="1:7">
      <c r="B2" s="2" t="s">
        <v>392</v>
      </c>
      <c r="C2" s="2" t="s">
        <v>393</v>
      </c>
      <c r="D2" s="2" t="s">
        <v>329</v>
      </c>
      <c r="E2" s="2" t="s">
        <v>330</v>
      </c>
      <c r="F2" s="2" t="s">
        <v>293</v>
      </c>
      <c r="G2" s="2" t="s">
        <v>331</v>
      </c>
    </row>
    <row r="3" spans="1:7">
      <c r="A3" s="4" t="s">
        <v>394</v>
      </c>
      <c r="F3" s="6" t="n">
        <v>63345</v>
      </c>
      <c r="G3" s="6" t="n">
        <v>63790</v>
      </c>
    </row>
    <row r="4" spans="1:7">
      <c r="A4" s="4" t="s">
        <v>395</v>
      </c>
    </row>
    <row r="5" spans="1:7">
      <c r="A5" s="4" t="s">
        <v>343</v>
      </c>
      <c r="B5" s="4" t="s">
        <v>396</v>
      </c>
      <c r="C5" s="4" t="s">
        <v>396</v>
      </c>
    </row>
    <row r="6" spans="1:7">
      <c r="A6" s="4" t="s">
        <v>397</v>
      </c>
      <c r="B6" s="6" t="n">
        <v>5173</v>
      </c>
    </row>
    <row r="7" spans="1:7">
      <c r="A7" s="4" t="s">
        <v>398</v>
      </c>
      <c r="B7" s="6" t="n">
        <v>41383</v>
      </c>
    </row>
    <row r="8" spans="1:7">
      <c r="A8" s="4" t="s">
        <v>394</v>
      </c>
      <c r="D8" s="6" t="n">
        <v>15519</v>
      </c>
      <c r="E8" s="6" t="n">
        <v>15828</v>
      </c>
    </row>
    <row r="9" spans="1:7">
      <c r="A9" s="4" t="s">
        <v>399</v>
      </c>
    </row>
    <row r="10" spans="1:7">
      <c r="A10" s="4" t="s">
        <v>400</v>
      </c>
      <c r="C10" s="9" t="n">
        <v>35192</v>
      </c>
    </row>
    <row r="11" spans="1:7">
      <c r="A11" s="4" t="s">
        <v>401</v>
      </c>
      <c r="C11" s="9" t="n">
        <v>281536</v>
      </c>
    </row>
    <row r="12" spans="1:7">
      <c r="A12" s="4" t="s">
        <v>402</v>
      </c>
    </row>
    <row r="13" spans="1:7">
      <c r="A13" s="4" t="s">
        <v>343</v>
      </c>
      <c r="B13" s="4" t="s">
        <v>396</v>
      </c>
      <c r="C13" s="4" t="s">
        <v>396</v>
      </c>
    </row>
    <row r="14" spans="1:7">
      <c r="A14" s="4" t="s">
        <v>397</v>
      </c>
      <c r="B14" s="6" t="n">
        <v>10346</v>
      </c>
    </row>
    <row r="15" spans="1:7">
      <c r="A15" s="4" t="s">
        <v>394</v>
      </c>
      <c r="B15" s="6" t="n">
        <v>82766</v>
      </c>
    </row>
    <row r="16" spans="1:7">
      <c r="A16" s="4" t="s">
        <v>403</v>
      </c>
    </row>
    <row r="17" spans="1:7">
      <c r="A17" s="4" t="s">
        <v>400</v>
      </c>
      <c r="C17" s="9" t="n">
        <v>70384</v>
      </c>
    </row>
    <row r="18" spans="1:7">
      <c r="A18" s="4" t="s">
        <v>404</v>
      </c>
      <c r="C18" s="9" t="n">
        <v>563072</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405</v>
      </c>
      <c r="B1" s="2" t="s">
        <v>2</v>
      </c>
      <c r="C1" s="2" t="s">
        <v>406</v>
      </c>
      <c r="D1" s="2" t="s">
        <v>25</v>
      </c>
      <c r="E1" s="2" t="s">
        <v>26</v>
      </c>
    </row>
    <row r="2" spans="1:5">
      <c r="A2" s="4" t="s">
        <v>407</v>
      </c>
      <c r="B2" s="5" t="n">
        <v>19254846</v>
      </c>
      <c r="D2" s="5" t="n">
        <v>19170846</v>
      </c>
      <c r="E2" s="5" t="n">
        <v>18870346</v>
      </c>
    </row>
    <row r="3" spans="1:5">
      <c r="A3" s="4" t="s">
        <v>408</v>
      </c>
    </row>
    <row r="4" spans="1:5">
      <c r="A4" s="4" t="s">
        <v>407</v>
      </c>
      <c r="C4" s="5" t="n">
        <v>4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17"/>
    <col customWidth="1" max="5" min="5" width="46"/>
    <col customWidth="1" max="6" min="6" width="12"/>
  </cols>
  <sheetData>
    <row r="1" spans="1:6">
      <c r="A1" s="1" t="s">
        <v>82</v>
      </c>
      <c r="B1" s="2" t="s">
        <v>83</v>
      </c>
      <c r="C1" s="2" t="s">
        <v>84</v>
      </c>
      <c r="D1" s="2" t="s">
        <v>85</v>
      </c>
      <c r="E1" s="2" t="s">
        <v>86</v>
      </c>
      <c r="F1" s="2" t="s">
        <v>87</v>
      </c>
    </row>
    <row r="2" spans="1:6">
      <c r="A2" s="4" t="s">
        <v>88</v>
      </c>
      <c r="B2" s="6" t="n">
        <v>18462</v>
      </c>
      <c r="C2" s="6" t="n">
        <v>1315546</v>
      </c>
      <c r="D2" s="6" t="n">
        <v>-1327590</v>
      </c>
      <c r="E2" s="6" t="n">
        <v>-5859</v>
      </c>
      <c r="F2" s="6" t="n">
        <v>559</v>
      </c>
    </row>
    <row r="3" spans="1:6">
      <c r="A3" s="4" t="s">
        <v>89</v>
      </c>
      <c r="B3" s="5" t="n">
        <v>18462680</v>
      </c>
    </row>
    <row r="4" spans="1:6">
      <c r="A4" s="3" t="s">
        <v>90</v>
      </c>
    </row>
    <row r="5" spans="1:6">
      <c r="A5" s="4" t="s">
        <v>91</v>
      </c>
      <c r="B5" s="6" t="n">
        <v>408</v>
      </c>
      <c r="C5" s="5" t="n">
        <v>1687332</v>
      </c>
      <c r="F5" s="5" t="n">
        <v>1687740</v>
      </c>
    </row>
    <row r="6" spans="1:6">
      <c r="A6" s="4" t="s">
        <v>92</v>
      </c>
      <c r="B6" s="5" t="n">
        <v>407666</v>
      </c>
    </row>
    <row r="7" spans="1:6">
      <c r="A7" s="4" t="s">
        <v>74</v>
      </c>
      <c r="D7" s="5" t="n">
        <v>-1193216</v>
      </c>
      <c r="F7" s="5" t="n">
        <v>-1193216</v>
      </c>
    </row>
    <row r="8" spans="1:6">
      <c r="A8" s="4" t="s">
        <v>93</v>
      </c>
      <c r="E8" s="5" t="n">
        <v>63551</v>
      </c>
      <c r="F8" s="5" t="n">
        <v>63551</v>
      </c>
    </row>
    <row r="9" spans="1:6">
      <c r="A9" s="4" t="s">
        <v>94</v>
      </c>
      <c r="B9" s="6" t="n">
        <v>18870</v>
      </c>
      <c r="C9" s="5" t="n">
        <v>3002878</v>
      </c>
      <c r="D9" s="5" t="n">
        <v>-2520806</v>
      </c>
      <c r="E9" s="5" t="n">
        <v>57692</v>
      </c>
      <c r="F9" s="5" t="n">
        <v>558634</v>
      </c>
    </row>
    <row r="10" spans="1:6">
      <c r="A10" s="4" t="s">
        <v>95</v>
      </c>
      <c r="B10" s="5" t="n">
        <v>18870346</v>
      </c>
    </row>
    <row r="11" spans="1:6">
      <c r="A11" s="3" t="s">
        <v>90</v>
      </c>
    </row>
    <row r="12" spans="1:6">
      <c r="A12" s="4" t="s">
        <v>91</v>
      </c>
      <c r="B12" s="6" t="n">
        <v>301</v>
      </c>
      <c r="C12" s="5" t="n">
        <v>2118224</v>
      </c>
      <c r="F12" s="5" t="n">
        <v>2118525</v>
      </c>
    </row>
    <row r="13" spans="1:6">
      <c r="A13" s="4" t="s">
        <v>92</v>
      </c>
      <c r="B13" s="5" t="n">
        <v>300500</v>
      </c>
    </row>
    <row r="14" spans="1:6">
      <c r="A14" s="4" t="s">
        <v>74</v>
      </c>
      <c r="D14" s="5" t="n">
        <v>-1604141</v>
      </c>
      <c r="F14" s="5" t="n">
        <v>-1604141</v>
      </c>
    </row>
    <row r="15" spans="1:6">
      <c r="A15" s="4" t="s">
        <v>93</v>
      </c>
      <c r="E15" s="5" t="n">
        <v>113103</v>
      </c>
      <c r="F15" s="5" t="n">
        <v>113103</v>
      </c>
    </row>
    <row r="16" spans="1:6">
      <c r="A16" s="4" t="s">
        <v>96</v>
      </c>
      <c r="B16" s="6" t="n">
        <v>19171</v>
      </c>
      <c r="C16" s="5" t="n">
        <v>5121102</v>
      </c>
      <c r="D16" s="5" t="n">
        <v>-4124947</v>
      </c>
      <c r="E16" s="5" t="n">
        <v>170795</v>
      </c>
      <c r="F16" s="5" t="n">
        <v>1186121</v>
      </c>
    </row>
    <row r="17" spans="1:6">
      <c r="A17" s="4" t="s">
        <v>97</v>
      </c>
      <c r="B17" s="5" t="n">
        <v>19170846</v>
      </c>
    </row>
    <row r="18" spans="1:6">
      <c r="A18" s="3" t="s">
        <v>90</v>
      </c>
    </row>
    <row r="19" spans="1:6">
      <c r="A19" s="4" t="s">
        <v>91</v>
      </c>
      <c r="B19" s="6" t="n">
        <v>84</v>
      </c>
      <c r="C19" s="5" t="n">
        <v>244581</v>
      </c>
      <c r="F19" s="5" t="n">
        <v>244665</v>
      </c>
    </row>
    <row r="20" spans="1:6">
      <c r="A20" s="4" t="s">
        <v>92</v>
      </c>
      <c r="B20" s="5" t="n">
        <v>84000</v>
      </c>
    </row>
    <row r="21" spans="1:6">
      <c r="A21" s="4" t="s">
        <v>74</v>
      </c>
      <c r="D21" s="5" t="n">
        <v>-371659</v>
      </c>
      <c r="F21" s="5" t="n">
        <v>-371659</v>
      </c>
    </row>
    <row r="22" spans="1:6">
      <c r="A22" s="4" t="s">
        <v>93</v>
      </c>
      <c r="E22" s="5" t="n">
        <v>31573</v>
      </c>
      <c r="F22" s="5" t="n">
        <v>31573</v>
      </c>
    </row>
    <row r="23" spans="1:6">
      <c r="A23" s="4" t="s">
        <v>98</v>
      </c>
      <c r="B23" s="6" t="n">
        <v>19255</v>
      </c>
      <c r="C23" s="6" t="n">
        <v>5365683</v>
      </c>
      <c r="D23" s="6" t="n">
        <v>-4496606</v>
      </c>
      <c r="E23" s="6" t="n">
        <v>202368</v>
      </c>
      <c r="F23" s="6" t="n">
        <v>1090700</v>
      </c>
    </row>
    <row r="24" spans="1:6">
      <c r="A24" s="4" t="s">
        <v>99</v>
      </c>
      <c r="B24" s="5" t="n">
        <v>19254846</v>
      </c>
      <c r="F24" s="5" t="n">
        <v>192548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00</v>
      </c>
      <c r="B1" s="2" t="s">
        <v>1</v>
      </c>
      <c r="D1" s="2" t="s">
        <v>58</v>
      </c>
    </row>
    <row r="2" spans="1:5">
      <c r="B2" s="2" t="s">
        <v>2</v>
      </c>
      <c r="C2" s="2" t="s">
        <v>59</v>
      </c>
      <c r="D2" s="2" t="s">
        <v>25</v>
      </c>
      <c r="E2" s="2" t="s">
        <v>26</v>
      </c>
    </row>
    <row r="3" spans="1:5">
      <c r="A3" s="3" t="s">
        <v>101</v>
      </c>
    </row>
    <row r="4" spans="1:5">
      <c r="A4" s="4" t="s">
        <v>74</v>
      </c>
      <c r="B4" s="6" t="n">
        <v>-371659</v>
      </c>
      <c r="C4" s="6" t="n">
        <v>-408537</v>
      </c>
      <c r="D4" s="6" t="n">
        <v>-1604141</v>
      </c>
      <c r="E4" s="6" t="n">
        <v>-1193216</v>
      </c>
    </row>
    <row r="5" spans="1:5">
      <c r="A5" s="3" t="s">
        <v>102</v>
      </c>
    </row>
    <row r="6" spans="1:5">
      <c r="A6" s="4" t="s">
        <v>103</v>
      </c>
      <c r="B6" s="5" t="n">
        <v>12162</v>
      </c>
      <c r="C6" s="5" t="n">
        <v>7084</v>
      </c>
      <c r="D6" s="5" t="n">
        <v>32694</v>
      </c>
      <c r="E6" s="5" t="n">
        <v>50097</v>
      </c>
    </row>
    <row r="7" spans="1:5">
      <c r="A7" s="4" t="s">
        <v>104</v>
      </c>
      <c r="D7" s="5" t="n">
        <v>9000</v>
      </c>
      <c r="E7" s="5" t="n">
        <v>88496</v>
      </c>
    </row>
    <row r="8" spans="1:5">
      <c r="A8" s="3" t="s">
        <v>105</v>
      </c>
    </row>
    <row r="9" spans="1:5">
      <c r="A9" s="4" t="s">
        <v>29</v>
      </c>
      <c r="B9" s="4" t="s">
        <v>30</v>
      </c>
      <c r="C9" s="5" t="n">
        <v>225</v>
      </c>
      <c r="D9" s="5" t="n">
        <v>225</v>
      </c>
      <c r="E9" s="5" t="n">
        <v>-221</v>
      </c>
    </row>
    <row r="10" spans="1:5">
      <c r="A10" s="4" t="s">
        <v>106</v>
      </c>
      <c r="D10" s="4" t="s">
        <v>30</v>
      </c>
      <c r="E10" s="5" t="n">
        <v>213321</v>
      </c>
    </row>
    <row r="11" spans="1:5">
      <c r="A11" s="4" t="s">
        <v>31</v>
      </c>
      <c r="D11" s="5" t="n">
        <v>27195</v>
      </c>
      <c r="E11" s="5" t="n">
        <v>-90122</v>
      </c>
    </row>
    <row r="12" spans="1:5">
      <c r="A12" s="4" t="s">
        <v>32</v>
      </c>
      <c r="B12" s="5" t="n">
        <v>5556</v>
      </c>
      <c r="C12" s="5" t="n">
        <v>-70155</v>
      </c>
      <c r="D12" s="5" t="n">
        <v>-31660</v>
      </c>
      <c r="E12" s="5" t="n">
        <v>-1479</v>
      </c>
    </row>
    <row r="13" spans="1:5">
      <c r="A13" s="4" t="s">
        <v>39</v>
      </c>
      <c r="D13" s="4" t="s">
        <v>30</v>
      </c>
      <c r="E13" s="5" t="n">
        <v>-180023</v>
      </c>
    </row>
    <row r="14" spans="1:5">
      <c r="A14" s="4" t="s">
        <v>40</v>
      </c>
      <c r="B14" s="5" t="n">
        <v>-81449</v>
      </c>
      <c r="C14" s="5" t="n">
        <v>12521</v>
      </c>
      <c r="D14" s="5" t="n">
        <v>81958</v>
      </c>
      <c r="E14" s="5" t="n">
        <v>51609</v>
      </c>
    </row>
    <row r="15" spans="1:5">
      <c r="A15" s="4" t="s">
        <v>107</v>
      </c>
      <c r="B15" s="5" t="n">
        <v>-435390</v>
      </c>
      <c r="C15" s="5" t="n">
        <v>-458861</v>
      </c>
      <c r="D15" s="5" t="n">
        <v>-1484730</v>
      </c>
      <c r="E15" s="5" t="n">
        <v>-1061538</v>
      </c>
    </row>
    <row r="16" spans="1:5">
      <c r="A16" s="3" t="s">
        <v>108</v>
      </c>
    </row>
    <row r="17" spans="1:5">
      <c r="A17" s="4" t="s">
        <v>109</v>
      </c>
      <c r="B17" s="5" t="n">
        <v>-19584</v>
      </c>
      <c r="C17" s="5" t="n">
        <v>-4753</v>
      </c>
      <c r="D17" s="5" t="n">
        <v>-27454</v>
      </c>
      <c r="E17" s="5" t="n">
        <v>-10676</v>
      </c>
    </row>
    <row r="18" spans="1:5">
      <c r="A18" s="4" t="s">
        <v>110</v>
      </c>
      <c r="B18" s="5" t="n">
        <v>-19584</v>
      </c>
      <c r="C18" s="5" t="n">
        <v>-4753</v>
      </c>
      <c r="D18" s="5" t="n">
        <v>-27454</v>
      </c>
      <c r="E18" s="5" t="n">
        <v>-10676</v>
      </c>
    </row>
    <row r="19" spans="1:5">
      <c r="A19" s="3" t="s">
        <v>111</v>
      </c>
    </row>
    <row r="20" spans="1:5">
      <c r="A20" s="4" t="s">
        <v>112</v>
      </c>
      <c r="B20" s="5" t="n">
        <v>-26471</v>
      </c>
      <c r="C20" s="5" t="n">
        <v>2249</v>
      </c>
      <c r="D20" s="5" t="n">
        <v>-123850</v>
      </c>
      <c r="E20" s="5" t="n">
        <v>-131660</v>
      </c>
    </row>
    <row r="21" spans="1:5">
      <c r="A21" s="4" t="s">
        <v>113</v>
      </c>
      <c r="B21" s="5" t="n">
        <v>246944</v>
      </c>
      <c r="C21" s="5" t="n">
        <v>1432550</v>
      </c>
      <c r="D21" s="5" t="n">
        <v>1432128</v>
      </c>
      <c r="E21" s="5" t="n">
        <v>1687740</v>
      </c>
    </row>
    <row r="22" spans="1:5">
      <c r="A22" s="4" t="s">
        <v>114</v>
      </c>
      <c r="D22" s="5" t="n">
        <v>-72408</v>
      </c>
      <c r="E22" s="4" t="s">
        <v>30</v>
      </c>
    </row>
    <row r="23" spans="1:5">
      <c r="A23" s="4" t="s">
        <v>115</v>
      </c>
      <c r="E23" s="5" t="n">
        <v>671825</v>
      </c>
    </row>
    <row r="24" spans="1:5">
      <c r="A24" s="4" t="s">
        <v>116</v>
      </c>
      <c r="B24" s="5" t="n">
        <v>220473</v>
      </c>
      <c r="C24" s="5" t="n">
        <v>1434799</v>
      </c>
      <c r="D24" s="5" t="n">
        <v>1235870</v>
      </c>
      <c r="E24" s="5" t="n">
        <v>2227905</v>
      </c>
    </row>
    <row r="25" spans="1:5">
      <c r="A25" s="4" t="s">
        <v>117</v>
      </c>
      <c r="B25" s="5" t="n">
        <v>35092</v>
      </c>
      <c r="C25" s="5" t="n">
        <v>174075</v>
      </c>
      <c r="D25" s="5" t="n">
        <v>132850</v>
      </c>
      <c r="E25" s="5" t="n">
        <v>7457</v>
      </c>
    </row>
    <row r="26" spans="1:5">
      <c r="A26" s="4" t="s">
        <v>118</v>
      </c>
      <c r="B26" s="5" t="n">
        <v>-199408</v>
      </c>
      <c r="C26" s="5" t="n">
        <v>1145260</v>
      </c>
      <c r="D26" s="5" t="n">
        <v>-143464</v>
      </c>
      <c r="E26" s="5" t="n">
        <v>1163148</v>
      </c>
    </row>
    <row r="27" spans="1:5">
      <c r="A27" s="4" t="s">
        <v>119</v>
      </c>
      <c r="B27" s="5" t="n">
        <v>1031486</v>
      </c>
      <c r="C27" s="5" t="n">
        <v>1174950</v>
      </c>
      <c r="D27" s="5" t="n">
        <v>1174950</v>
      </c>
      <c r="E27" s="5" t="n">
        <v>11802</v>
      </c>
    </row>
    <row r="28" spans="1:5">
      <c r="A28" s="4" t="s">
        <v>120</v>
      </c>
      <c r="B28" s="5" t="n">
        <v>832078</v>
      </c>
      <c r="C28" s="5" t="n">
        <v>2320210</v>
      </c>
      <c r="D28" s="5" t="n">
        <v>1031486</v>
      </c>
      <c r="E28" s="5" t="n">
        <v>1174950</v>
      </c>
    </row>
    <row r="29" spans="1:5">
      <c r="A29" s="3" t="s">
        <v>121</v>
      </c>
    </row>
    <row r="30" spans="1:5">
      <c r="A30" s="4" t="s">
        <v>122</v>
      </c>
      <c r="B30" s="4" t="s">
        <v>30</v>
      </c>
      <c r="C30" s="4" t="s">
        <v>30</v>
      </c>
    </row>
    <row r="31" spans="1:5">
      <c r="A31" s="4" t="s">
        <v>123</v>
      </c>
      <c r="B31" s="4" t="s">
        <v>30</v>
      </c>
      <c r="C31" s="4" t="s">
        <v>30</v>
      </c>
    </row>
    <row r="32" spans="1:5">
      <c r="A32" s="3" t="s">
        <v>124</v>
      </c>
    </row>
    <row r="33" spans="1:5">
      <c r="A33" s="4" t="s">
        <v>104</v>
      </c>
      <c r="D33" s="6" t="n">
        <v>9000</v>
      </c>
      <c r="E33" s="6" t="n">
        <v>884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25</v>
      </c>
      <c r="B1" s="2" t="s">
        <v>1</v>
      </c>
      <c r="C1" s="2" t="s">
        <v>58</v>
      </c>
    </row>
    <row r="2" spans="1:3">
      <c r="B2" s="2" t="s">
        <v>2</v>
      </c>
      <c r="C2" s="2" t="s">
        <v>25</v>
      </c>
    </row>
    <row r="3" spans="1:3">
      <c r="A3" s="3" t="s">
        <v>126</v>
      </c>
    </row>
    <row r="4" spans="1:3">
      <c r="A4" s="4" t="s">
        <v>125</v>
      </c>
      <c r="B4" s="4" t="s">
        <v>127</v>
      </c>
      <c r="C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4"/>
    <col customWidth="1" max="2" min="2" width="80"/>
    <col customWidth="1" max="3" min="3" width="80"/>
  </cols>
  <sheetData>
    <row r="1" spans="1:3">
      <c r="A1" s="1" t="s">
        <v>129</v>
      </c>
      <c r="B1" s="2" t="s">
        <v>1</v>
      </c>
      <c r="C1" s="2" t="s">
        <v>58</v>
      </c>
    </row>
    <row r="2" spans="1:3">
      <c r="B2" s="2" t="s">
        <v>2</v>
      </c>
      <c r="C2" s="2" t="s">
        <v>25</v>
      </c>
    </row>
    <row r="3" spans="1:3">
      <c r="A3" s="3" t="s">
        <v>130</v>
      </c>
    </row>
    <row r="4" spans="1:3">
      <c r="A4" s="4" t="s">
        <v>129</v>
      </c>
      <c r="B4" s="4" t="s">
        <v>131</v>
      </c>
      <c r="C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33</v>
      </c>
      <c r="B1" s="2" t="s">
        <v>1</v>
      </c>
      <c r="C1" s="2" t="s">
        <v>58</v>
      </c>
    </row>
    <row r="2" spans="1:3">
      <c r="B2" s="2" t="s">
        <v>2</v>
      </c>
      <c r="C2" s="2" t="s">
        <v>25</v>
      </c>
    </row>
    <row r="3" spans="1:3">
      <c r="A3" s="3" t="s">
        <v>126</v>
      </c>
    </row>
    <row r="4" spans="1:3">
      <c r="A4" s="4" t="s">
        <v>133</v>
      </c>
      <c r="B4" s="4" t="s">
        <v>134</v>
      </c>
      <c r="C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7:08:32Z</dcterms:created>
  <dcterms:modified xmlns:dcterms="http://purl.org/dc/terms/" xmlns:xsi="http://www.w3.org/2001/XMLSchema-instance" xsi:type="dcterms:W3CDTF">2018-12-06T17:08:32Z</dcterms:modified>
</cp:coreProperties>
</file>